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Property, Plant and Equipment"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Other Payables and Accrued Liab" sheetId="16" state="visible" r:id="rId16"/>
    <sheet xmlns:r="http://schemas.openxmlformats.org/officeDocument/2006/relationships" name="Common Stock"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tock Incentive Pla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Concentration and Major Custome" sheetId="23" state="visible" r:id="rId23"/>
    <sheet xmlns:r="http://schemas.openxmlformats.org/officeDocument/2006/relationships" name="Concentration of Credit Risk" sheetId="24" state="visible" r:id="rId24"/>
    <sheet xmlns:r="http://schemas.openxmlformats.org/officeDocument/2006/relationships" name="Risks and Uncertainties" sheetId="25" state="visible" r:id="rId25"/>
    <sheet xmlns:r="http://schemas.openxmlformats.org/officeDocument/2006/relationships" name="Recent Accounting Pronouncement" sheetId="26" state="visible" r:id="rId26"/>
    <sheet xmlns:r="http://schemas.openxmlformats.org/officeDocument/2006/relationships" name="Subsequent Event" sheetId="27" state="visible" r:id="rId27"/>
    <sheet xmlns:r="http://schemas.openxmlformats.org/officeDocument/2006/relationships" name="Summarized Quarterly Financial "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Business Bac_2" sheetId="31" state="visible" r:id="rId31"/>
    <sheet xmlns:r="http://schemas.openxmlformats.org/officeDocument/2006/relationships" name="Basis of Presentation and Sig_2" sheetId="32" state="visible" r:id="rId32"/>
    <sheet xmlns:r="http://schemas.openxmlformats.org/officeDocument/2006/relationships" name="Inventories (Tables)" sheetId="33" state="visible" r:id="rId33"/>
    <sheet xmlns:r="http://schemas.openxmlformats.org/officeDocument/2006/relationships" name="Prepayments and Other Current_2" sheetId="34" state="visible" r:id="rId34"/>
    <sheet xmlns:r="http://schemas.openxmlformats.org/officeDocument/2006/relationships" name="Property, Plant and Equipment (" sheetId="35" state="visible" r:id="rId35"/>
    <sheet xmlns:r="http://schemas.openxmlformats.org/officeDocument/2006/relationships" name="Loans Payable (Tables)" sheetId="36" state="visible" r:id="rId36"/>
    <sheet xmlns:r="http://schemas.openxmlformats.org/officeDocument/2006/relationships" name="Other Payables and Accrued Li_2"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Summarized Quarterly Financia_2" sheetId="42" state="visible" r:id="rId42"/>
    <sheet xmlns:r="http://schemas.openxmlformats.org/officeDocument/2006/relationships" name="Condensed Financial Informati_2" sheetId="43" state="visible" r:id="rId43"/>
    <sheet xmlns:r="http://schemas.openxmlformats.org/officeDocument/2006/relationships" name="Organization and Business Bac_3" sheetId="44" state="visible" r:id="rId44"/>
    <sheet xmlns:r="http://schemas.openxmlformats.org/officeDocument/2006/relationships" name="Organization and Business Bac_4" sheetId="45" state="visible" r:id="rId45"/>
    <sheet xmlns:r="http://schemas.openxmlformats.org/officeDocument/2006/relationships" name="Organization and Business Bac_5" sheetId="46" state="visible" r:id="rId46"/>
    <sheet xmlns:r="http://schemas.openxmlformats.org/officeDocument/2006/relationships" name="Basis of Presentation and Sig_3"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Restricted Cash (Details)" sheetId="50" state="visible" r:id="rId50"/>
    <sheet xmlns:r="http://schemas.openxmlformats.org/officeDocument/2006/relationships" name="Inventories (Details) - Schedul" sheetId="51" state="visible" r:id="rId51"/>
    <sheet xmlns:r="http://schemas.openxmlformats.org/officeDocument/2006/relationships" name="Prepayments and Other Current_3" sheetId="52" state="visible" r:id="rId52"/>
    <sheet xmlns:r="http://schemas.openxmlformats.org/officeDocument/2006/relationships" name="Property, Plant and Equipment_2" sheetId="53" state="visible" r:id="rId53"/>
    <sheet xmlns:r="http://schemas.openxmlformats.org/officeDocument/2006/relationships" name="Property, Plant and Equipment_3" sheetId="54" state="visible" r:id="rId54"/>
    <sheet xmlns:r="http://schemas.openxmlformats.org/officeDocument/2006/relationships" name="Loans Payable (Details)" sheetId="55" state="visible" r:id="rId55"/>
    <sheet xmlns:r="http://schemas.openxmlformats.org/officeDocument/2006/relationships" name="Loans Payable (Details) - Sched" sheetId="56" state="visible" r:id="rId56"/>
    <sheet xmlns:r="http://schemas.openxmlformats.org/officeDocument/2006/relationships" name="Loans Payable (Details) - Sch_2" sheetId="57" state="visible" r:id="rId57"/>
    <sheet xmlns:r="http://schemas.openxmlformats.org/officeDocument/2006/relationships" name="Loans Payable (Details) - Sch_3" sheetId="58" state="visible" r:id="rId58"/>
    <sheet xmlns:r="http://schemas.openxmlformats.org/officeDocument/2006/relationships" name="Related Party Transactions (Det" sheetId="59" state="visible" r:id="rId59"/>
    <sheet xmlns:r="http://schemas.openxmlformats.org/officeDocument/2006/relationships" name="Notes payable (Details)" sheetId="60" state="visible" r:id="rId60"/>
    <sheet xmlns:r="http://schemas.openxmlformats.org/officeDocument/2006/relationships" name="Other Payables and Accrued Li_3" sheetId="61" state="visible" r:id="rId61"/>
    <sheet xmlns:r="http://schemas.openxmlformats.org/officeDocument/2006/relationships" name="Common Stock (Details)" sheetId="62" state="visible" r:id="rId62"/>
    <sheet xmlns:r="http://schemas.openxmlformats.org/officeDocument/2006/relationships" name="Earnings Per Share (Details) - "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tock Incentive Plans (Detail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egment Reporting (Details)" sheetId="71" state="visible" r:id="rId71"/>
    <sheet xmlns:r="http://schemas.openxmlformats.org/officeDocument/2006/relationships" name="Segment Reporting (Details) - S" sheetId="72" state="visible" r:id="rId72"/>
    <sheet xmlns:r="http://schemas.openxmlformats.org/officeDocument/2006/relationships" name="Concentration and Major Custo_2" sheetId="73" state="visible" r:id="rId73"/>
    <sheet xmlns:r="http://schemas.openxmlformats.org/officeDocument/2006/relationships" name="Concentration of Credit Risk (D" sheetId="74" state="visible" r:id="rId74"/>
    <sheet xmlns:r="http://schemas.openxmlformats.org/officeDocument/2006/relationships" name="Summarized Quarterly Financia_3"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 xmlns:r="http://schemas.openxmlformats.org/officeDocument/2006/relationships" name="Condensed Financial Informati_6" sheetId="79" state="visible" r:id="rId79"/>
  </sheets>
  <definedNames/>
  <calcPr calcId="124519" fullCalcOnLoad="1"/>
</workbook>
</file>

<file path=xl/sharedStrings.xml><?xml version="1.0" encoding="utf-8"?>
<sst xmlns="http://schemas.openxmlformats.org/spreadsheetml/2006/main" uniqueCount="788">
  <si>
    <t>Document And Entity Information - USD ($)</t>
  </si>
  <si>
    <t>12 Months Ended</t>
  </si>
  <si>
    <t>Dec. 31, 2019</t>
  </si>
  <si>
    <t>Mar. 23, 2020</t>
  </si>
  <si>
    <t>Jun. 30, 2019</t>
  </si>
  <si>
    <t>Document Information Line Items</t>
  </si>
  <si>
    <t>Entity Registrant Name</t>
  </si>
  <si>
    <t>IT TECH PACKAGING, INC.</t>
  </si>
  <si>
    <t>Document Type</t>
  </si>
  <si>
    <t>10-K</t>
  </si>
  <si>
    <t>Current Fiscal Year End Date</t>
  </si>
  <si>
    <t>--12-31</t>
  </si>
  <si>
    <t>Entity Common Stock, Shares Outstanding</t>
  </si>
  <si>
    <t>Entity Public Float</t>
  </si>
  <si>
    <t>Amendment Flag</t>
  </si>
  <si>
    <t>false</t>
  </si>
  <si>
    <t>Entity Central Index Key</t>
  </si>
  <si>
    <t>0001358190</t>
  </si>
  <si>
    <t>Entity Current Reporting Status</t>
  </si>
  <si>
    <t>Yes</t>
  </si>
  <si>
    <t>Entity Voluntary Filers</t>
  </si>
  <si>
    <t>No</t>
  </si>
  <si>
    <t>Entity Filer Category</t>
  </si>
  <si>
    <t>Non-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File Number</t>
  </si>
  <si>
    <t>001-34577</t>
  </si>
  <si>
    <t>Entity Incorporation, State or Country Code</t>
  </si>
  <si>
    <t>NV</t>
  </si>
  <si>
    <t>Entity Interactive Data Current</t>
  </si>
  <si>
    <t>Consolidated Balance Sheets - USD ($)</t>
  </si>
  <si>
    <t>Dec. 31, 2018</t>
  </si>
  <si>
    <t>Current Assets</t>
  </si>
  <si>
    <t>Cash and bank balances</t>
  </si>
  <si>
    <t>Restricted cash</t>
  </si>
  <si>
    <t xml:space="preserve"> </t>
  </si>
  <si>
    <t>Accounts receivable (net of allowance for doubtful accounts of $59,922 and $58,707 as of December 31, 2019 and December 2018, respectively)</t>
  </si>
  <si>
    <t>Inventories</t>
  </si>
  <si>
    <t>Prepayments and other current assets</t>
  </si>
  <si>
    <t>Due from related parties</t>
  </si>
  <si>
    <t>Total current assets</t>
  </si>
  <si>
    <t>Prepayment on property, plant and equipment</t>
  </si>
  <si>
    <t>Property, plant, and equipment, net</t>
  </si>
  <si>
    <t>Value-added tax recoverable</t>
  </si>
  <si>
    <t>Deferred tax asset non-current</t>
  </si>
  <si>
    <t>Total Assets</t>
  </si>
  <si>
    <t>LIABILITIES AND STOCKHOLDERS' EQUITY</t>
  </si>
  <si>
    <t>Short-term bank loans</t>
  </si>
  <si>
    <t>Current portion of long-term loans from credit union</t>
  </si>
  <si>
    <t>Accounts payable</t>
  </si>
  <si>
    <t>Advance from customers</t>
  </si>
  <si>
    <t>Notes payable</t>
  </si>
  <si>
    <t>Due to related parties</t>
  </si>
  <si>
    <t>Accrued payroll and employee benefits</t>
  </si>
  <si>
    <t>Other payables and accrued liabilities</t>
  </si>
  <si>
    <t>Income taxes payable</t>
  </si>
  <si>
    <t>Total current liabilities</t>
  </si>
  <si>
    <t>Loans from credit union</t>
  </si>
  <si>
    <t>Loans from a related party</t>
  </si>
  <si>
    <t>Total liabilities (including amounts of the consolidated VIE without recourse to the Company of $19,460,257 and $34,008,908 as of December 31, 2019 and 2018, respectively)</t>
  </si>
  <si>
    <t>Commitments and Contingencies</t>
  </si>
  <si>
    <t>Stockholders' Equity</t>
  </si>
  <si>
    <t>Common stock, 500,000,000 shares authorized, $0.001 par value per share, 22,054,816 shares issued</t>
  </si>
  <si>
    <t>Additional paid-in capital</t>
  </si>
  <si>
    <t>Statutory earnings reserve</t>
  </si>
  <si>
    <t>Accumulated other comprehensive loss</t>
  </si>
  <si>
    <t>Retained earnings</t>
  </si>
  <si>
    <t>Total stockholders' equity</t>
  </si>
  <si>
    <t>Total Liabilities and Stockholders' Equity</t>
  </si>
  <si>
    <t>Consolidated Balance Sheets (Parentheticals) - USD ($)</t>
  </si>
  <si>
    <t>Allowance for doubtful accounts</t>
  </si>
  <si>
    <t>Consolidated VIE, liabilities</t>
  </si>
  <si>
    <t>Common stock, par value</t>
  </si>
  <si>
    <t>Common stock, shares authorized</t>
  </si>
  <si>
    <t>Common stock, shares issued</t>
  </si>
  <si>
    <t>Consolidated Statements of Income and Comprehensive Income (Loss) - USD ($)</t>
  </si>
  <si>
    <t>Revenues</t>
  </si>
  <si>
    <t>Cost of sales</t>
  </si>
  <si>
    <t>Gross Profit</t>
  </si>
  <si>
    <t>Selling, general and administrative expenses</t>
  </si>
  <si>
    <t>Loss from disposal of property, plant and equipment</t>
  </si>
  <si>
    <t>Income (Loss) from Operations</t>
  </si>
  <si>
    <t>Other Income (Expense):</t>
  </si>
  <si>
    <t>Interest income</t>
  </si>
  <si>
    <t>Subsidy income</t>
  </si>
  <si>
    <t>Interest expense</t>
  </si>
  <si>
    <t>Income (Loss) before Income Taxes</t>
  </si>
  <si>
    <t>Provision for Income Taxes</t>
  </si>
  <si>
    <t>Net Income (Loss)</t>
  </si>
  <si>
    <t>Other Comprehensive Loss</t>
  </si>
  <si>
    <t>Foreign currency translation adjustment</t>
  </si>
  <si>
    <t>Total Comprehensive Loss</t>
  </si>
  <si>
    <t>Earnings (Losses) Per Share:</t>
  </si>
  <si>
    <t>Basic and Diluted Earnings (Losses) per Share (in Dollars per share)</t>
  </si>
  <si>
    <t>Outstanding – Basic and Diluted (in Shares)</t>
  </si>
  <si>
    <t>Consolidated Statements of Changes in Stockholders' Equity - USD ($)</t>
  </si>
  <si>
    <t>Common Stock [Member]</t>
  </si>
  <si>
    <t>Additional Paid-in Capital [Member]</t>
  </si>
  <si>
    <t>Statutory Earnings Reserve</t>
  </si>
  <si>
    <t>AOCI Attributable to Parent [Member]</t>
  </si>
  <si>
    <t>Retained Earnings [Member]</t>
  </si>
  <si>
    <t>Total</t>
  </si>
  <si>
    <t>Balance at Dec. 31, 2017</t>
  </si>
  <si>
    <t>Balance (in Shares) at Dec. 31, 2017</t>
  </si>
  <si>
    <t>Issuance of shares to officer and directors</t>
  </si>
  <si>
    <t>Issuance of shares to officer and directors (in Shares)</t>
  </si>
  <si>
    <t>Issuance of shares to Weitian</t>
  </si>
  <si>
    <t>Issuance of shares to Weitian (in Shares)</t>
  </si>
  <si>
    <t>Net income for the year</t>
  </si>
  <si>
    <t>Balance at Dec. 31, 2018</t>
  </si>
  <si>
    <t>Balance (in Shares) at Dec. 31, 2018</t>
  </si>
  <si>
    <t>Balance at Dec. 31, 2019</t>
  </si>
  <si>
    <t>Balance (in Shares) at Dec. 31, 2019</t>
  </si>
  <si>
    <t>Consolidated Statements of Cash Flows - USD ($)</t>
  </si>
  <si>
    <t>Cash Flows from Operating Activities:</t>
  </si>
  <si>
    <t>Net income</t>
  </si>
  <si>
    <t>Depreciation and amortization</t>
  </si>
  <si>
    <t>Allowances for obsolete inventories, net</t>
  </si>
  <si>
    <t>Loss from disposal and impairment of property, plant and equipment</t>
  </si>
  <si>
    <t>(Recovery from) for bad debts</t>
  </si>
  <si>
    <t>Share-based compensation expenses</t>
  </si>
  <si>
    <t>Deferred tax</t>
  </si>
  <si>
    <t>Accounts receivable</t>
  </si>
  <si>
    <t>Related parties</t>
  </si>
  <si>
    <t>Net Cash Provided by Operating Activities</t>
  </si>
  <si>
    <t>Cash Flows from Investing Activities:</t>
  </si>
  <si>
    <t>Purchases of property, plant and equipment</t>
  </si>
  <si>
    <t>Acquisition of a subsidiary</t>
  </si>
  <si>
    <t>Net Cash Used in Investing Activities</t>
  </si>
  <si>
    <t>Cash Flows from Financing Activities:</t>
  </si>
  <si>
    <t>Proceeds from related party loans</t>
  </si>
  <si>
    <t>Repayments of related party loans</t>
  </si>
  <si>
    <t>Proceeds from short term bank loans</t>
  </si>
  <si>
    <t>Proceeds from credit union loans</t>
  </si>
  <si>
    <t>Repayment of bank loans</t>
  </si>
  <si>
    <t>Net Cash Used in Financing Activities</t>
  </si>
  <si>
    <t>Effect of Exchange Rate Changes on Cash and Cash Equivalents</t>
  </si>
  <si>
    <t>Net (Decrease) Increase in Cash and Cash Equivalents</t>
  </si>
  <si>
    <t>Cash, Cash Equivalents and Restricted Cash - Beginning of Year</t>
  </si>
  <si>
    <t>Cash, Cash Equivalents and Restricted Cash - End of Year</t>
  </si>
  <si>
    <t>Supplemental Disclosure of Cash Flow Information:</t>
  </si>
  <si>
    <t>Cash paid for interest, net of capitalized interest cost</t>
  </si>
  <si>
    <t>Cash paid for income taxes</t>
  </si>
  <si>
    <t>Total cash, cash equivalents and restricted cash shown in the statement of cash flows</t>
  </si>
  <si>
    <t>Organization and Business Background</t>
  </si>
  <si>
    <t>Accounting Policies [Abstract]</t>
  </si>
  <si>
    <t>Organization, Consolidation and Presentation of Financial Statements Disclosure [Text Block]</t>
  </si>
  <si>
    <t>(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and effective December 21, 2007, we changed our name
to “Orient Paper, Inc.”. Effective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s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shareholder of Hebei Tengsheng Paper Co., Ltd.(“Hebei Tengsheng”), a limited liability
company organized under the laws of the PRC, pursuant to which Dongfang Paper will acquire Hebei Tengsheng. As a result, Hebei
Tengsheng becomes a wholly owned subsidiary of Dongfang Paper that manufactures and sells tissue paper products.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being treated as a controlled variable
interest entity of the Company in accordance with Topic 810 - Consolidation of the Accounting Standards Codification (the “ASC”)
issued by the Financial Accounting Standard Board (the “FASB”). The revenue generated from Dongfang Paper and Hebei
Tengsheng for the years ended December 31, 2019 and 2018 was accounted for 100% and 99.98% of the Company’s total revenue,
respectively. Dongfang Paper and Hebei Tengsheng also accounted for 91.01% and 90.60% of the total assets of the Company as of
December 31, 2019 and 2018, respectively. As of December 31, 2019 and 2018, details
of the Company’s subsidiaries and variable interest entity are as follows:
Date of
Place of Incorporation or Percentage of
Name or Establishment Establishment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 Paper production and distribution
Hebei Tengsheng April 7, 2011 PRC Control ** Paper production and distribution
* Dongfang Paper is treated as a 100% controlled variable interest entity of the Company.
** Hebei Tengsheng is 100% owned subsidiary of Dongfang Paper.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solidated balance sheets as of December
31, 2019 and 2018 are as follows:
December 31, December 31,
2019 2018
ASSETS
Current Assets
Cash and bank balances $ 5,675,374 $ 8,328,980
Restricted cash - 3,642,616
Accounts receivable 3,119,312 2,876,632
Inventories 1,603,038 2,906,004
Prepayments and other current assets 11,610,576 6,219,395
Due from related parties 1,863,479 -
Total current assets 23,871,779 23,973,627
Prepayment on property, plant and equipment 1,433,445 -
Property, plant, and equipment, net 138,920,440 153,302,061
Deferred tax asset non-current 8,869,385 6,711,412
Total Assets $ 173,095,049 $ 183,987,100
LIABILITIES
Current Liabilities
Short-term bank loans $ 6,163,814 $ 11,802,075
Current portion of long-term loans from credit union 315,358 189,416
Accounts payable 250,486 629,054
Notes payable - 3,642,616
Due to related parties 56,552 203,188
Accrued payroll and employee benefits 287,584 208,660
Other payables and accrued liabilities 6,502,974 10,222,766
Income taxes payable 1,382,471 219,305
Total current liabilities 14,959,239 27,117,080
Loans from credit union 4,501,018 4,706,259
Loans from a related party 2,185,569
Total liabilities $ 19,460,257 $ 34,008,908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si>
  <si>
    <t>Basis of Presentation and Significant Accounting Policies</t>
  </si>
  <si>
    <t>Organization, Consolidation, Basis of Presentation, Business Description and Accounting Policies [Text Block]</t>
  </si>
  <si>
    <t>(2) Basis of Presentation and Significant
Accounting Policies 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 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9 and 2018 to translate the Chinese RMB to the U.S. Dollars are 6.9762:1,
and 6.8632:1, respectively. Revenues and expenses are translated using the average exchange rates prevailing throughout the respective
years at 6.8948:1 and 6.6338:1 for the years ended December 31, 2019 and 2018, respectively. Translation adjustments are included
in other comprehensive income (loss). Use of Estimates The preparation of consolidated financial
statements in conformity with US GAAP requires management to make estimates and assumptions that affect the reported amounts of
assets and liabilities as of December 31, 2019 and 2018, and revenues and expenses for the years ended December 31, 2019 and 2018.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 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9 and 2018, the balance
of allowance for doubtful accounts was $59,922 and $58,707,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19 2018
Opening balance $ 58,707 $ 37,626
Provision (Reversal) for the year 2,192 23,676
Exchange difference (977 ) (2,595 )
Closing balance $ 59,922 $ 58,707 Inventories Inventories consist principally of raw materials and finished
goods, and are stated at the lower of cost (average cost method) or market. Cost includes labor, raw materials, and allocated overhead.
Provision in inventories were $75,719 and $nil for the years ended December 31, 2019 and 2018, respectively. 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9 and
2018, IT Tech Packaging made transfers of $nil to this reserve fund. As a result of net loss in fiscal year 2019 and 2018 of Baoding
Shengde, no statutory reserves were provided for the year ended December 31, 2019 and 2018. The Company’s variable interest
entity Dongfang Paper, the statutory reserve account of which has been fully funded for 50% of its registered capital in the amount
of RMB 75,030,000 (or approximately $11,811,470) since December 31, 2010, did not make any transfer to statutory reserves during
the years ended December 31, 2019 and 2018. 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for the years ended December 31, 2019 and 2018. 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sales of paper products. 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 Advertising The Company expenses all advertising and
promotion costs as incurred. The Company incurred $nil of advertising and promotion costs for the years ended December 31, 2019
and 2018. Research and development costs Research and development costs are expensed
as incurred and included in selling, general and administrative expenses. Research and development expenses incurred $74,825 and
$30,194 for the years ended December 31, 2019 and 2018, respectively. 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19 and 2018, the Company received government subsidies
of $261,136 and $241,189, which are recognized as subsidy income in the consolidated statements of income in that fiscal year. 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 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before May 1, 2018),
16% (after May 1, 2018) and 13% (after April 1, 2019) Comprehensive Income (Loss) The Company presents comprehensive income
(loss) in accordance with ASC Topic 220, Comprehensive Income 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Share-Based Compensation The Company uses the fair value recognition
provision of ASC Topic 718, Compensation-Stock Compensation, The Company also applies the provisions
of ASC Topic 505-50, Equity Based Payments to Non-Employees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9 and 2018, the carrying value of the Company’s short term financial instruments,
such as cash and bank balances, accounts receivable, accounts and notes payable, short-term bank loans and balance due to related
parties,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9 and 2018.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Restricted Cash</t>
  </si>
  <si>
    <t>Cash and Cash Equivalents [Abstract]</t>
  </si>
  <si>
    <t>Cash and Cash Equivalents Disclosure [Text Block]</t>
  </si>
  <si>
    <t>(3) Restricted Cash Restricted cash of as
of December 31, 2019 was nil. Restricted cash of $3,642,616 as of December 31, 2018 was presented for the cash deposited at the
Bank of Cangzhou for purpose of securing the bank acceptance notes from these banks (see Note (9)). The restriction has been lifted
upon the maturity of the notes payable on January 10, 2019.</t>
  </si>
  <si>
    <t>Inventory Disclosure [Abstract]</t>
  </si>
  <si>
    <t>Inventory Disclosure [Text Block]</t>
  </si>
  <si>
    <t xml:space="preserve">(4) Inventories Raw materials inventory includes mainly
recycled paper and coal. Finished goods include mainly products of corrugating medium paper and offset printing paper. Inventories
consisted of the following as of and December 31, 2019 and 2018:
December 31, December 31,
2019 2018
Raw Materials
Recycled paper board $ 40,032 $ 412,317
Recycled white scrap paper 10,541 611,861
Coal &amp; gas 41,675 167,230
Base paper and other raw materials 293,935 164,295
386,183 1,355,703
Semi-finished Goods 83,266 -
Finished Goods 1,212,849 1,567,813
Total inventory, gross 1,682,298 2,923,516
Inventory reserve (74,835 ) -
Total inventory, net $ 1,607,463 $ 2,923,516 </t>
  </si>
  <si>
    <t>Prepayments and Other Current Assets</t>
  </si>
  <si>
    <t>Prepayments and Other Current Assets [Abstract]</t>
  </si>
  <si>
    <t>Prepayments and Other Current Assets [Text Block]</t>
  </si>
  <si>
    <t xml:space="preserve">(5) Prepayments and other current assets Prepayments and other current assets consisted
of the following as of December 31, 2019 and 2018:
December 31, December 31,
2019 2018
Prepaid land lease $ 301,023 $ 437,114
Prepayment for purchase of materials 5,394,297 -
Value-added tax recoverable 5,666,975 5,760,280
Others 250,946 43,905
$ 11,613,241 $ 6,241,299 </t>
  </si>
  <si>
    <t>Property, Plant and Equipment</t>
  </si>
  <si>
    <t>Property, Plant and Equipment [Abstract]</t>
  </si>
  <si>
    <t>Property, Plant and Equipment Disclosure [Text Block]</t>
  </si>
  <si>
    <t>(6) Property, plant and equipment As of December 31, 2019 and 2018, property,
plant and equipment consisted of the following:
December 31, December 31,
2019 2018
Property, Plant, and Equipment:
Land use rights $ 11,689,114 $ 11,881,571
Building and improvements 70,811,803 94,127,348
Machinery and equipment 152,954,020 159,651,736
Vehicles 587,806 597,484
Construction in progress 6,399,986 5,005,041
Totals 242,442,729 271,263,180
Less: accumulated depreciation and amortization (90,825,877 ) (103,433,464 )
Property, Plant and Equipment, net $ 151,616,852 $ 167,829,716 As of December 31, 2019 and December 31,
2018, land use rights represented two parcel of state-owned lands located in Xushui District of Hebei Province in China, with lease
terms of 50 years expiring from 2061 to 2066. Construction in progress mainly represents
payments for improvement of the office building and essentially all industrial-use buildings in the Headquarters Compound (the
“Industrial Buildings”). As of December 31, 2019 and 2018, certain
property, plant and equipment of Dongfang Paper with net values of $3,935,270 and $5,782,640, respectively, have been pledged pursuant
to a long-term loan from credit union of Dongfang Paper. Land use right of Dongfang Paper with net values of $5,757,546 as of December
31, 2019 was pledged for the bank loan from Bank of Industrial &amp; Commercial Bank of China. Land use right of Hebei Tengsheng
with net value of $5,200,452 as of December 31, 2019 was pledged for a long-term loan from credit union of Baoding Shengde. In
addition, land use right of Hebei Tengsheng with net value of $8,056,930 as of December 31, 2019 was pledged for another long-term
loan from credit union of Baoding Shengde. See ” Short-term bank loans Depreciation and amortization of property,
plant and equipment was $15,304,039 and $14,290,919 for the years ended December 31, 2019 and 2018, respectively. Impairment loss
was recorded for certain inactive production line in the amount of $nil and $3,894,461 for the years ended December 31, 2019 and
2018, respectively.</t>
  </si>
  <si>
    <t>Loans Payable</t>
  </si>
  <si>
    <t>Debt Disclosure [Abstract]</t>
  </si>
  <si>
    <t>Debt Disclosure [Text Block]</t>
  </si>
  <si>
    <t>(7) Loans Payable Short-term bank loans
December 31, December 31,
2019 2018
Industrial and Commercial Bank of China (“ICBC”) Loan 1 (a) $ - $ 4,079,730
Bank of Cangzhou (b) - 5,099,662
ICBC Loan 2 (c) - 2,622,683
ICBC Loan 3 (d) 6,163,814 -
Total short-term bank loans $ 6,163,814 $ 11,802,075
(a) On February 6, 2018, the Company entered into a working capital loan agreement with the ICBC, with a balance of $4,079,730 as of December 31, 2018. The working capital loan was guaranteed by Hebei Tengsheng with its land use right pledged as collateral for the benefit of the bank. The loan bore a fixed interest rate of 5.4% per annum. The loan was due and repaid on January 28, 2019.
(b) On January 2, 2018, the Company entered into a working capital loan agreement with the Bank of Cangzhou, with a balance of $5,099,662 as of December 31, 2018. The loan bore a fixed interest rate of 6.09% per annum. The working capital loan was secured by the Company’s land use right and guaranteed by the Company’s CEO and Baoding Shengde with its production equipment as collateral for the benefit of the bank. The loan was due and repaid on January 3, 2019.
(c) On November 22, 2018, the Company entered into a working capital loan agreement with the ICBC, with a balance of $2,622,683 as of December 31, 2018. The working capital loan was secured by the Company’s land use right as collateral for the benefit of the bank. The loan bore a fixed interest rate of 4.741% per annum. The loan was repaid on October 19, 2019.
(d) On December 20, 2019, the Company entered into a working
capital loan agreement with the ICBC, with a balance of $6,163,814 as of December 31, 2019. The working capital loan was secured
by land use right of Hebei Tengsheng as collateral for the benefit of the bank. The loan bears a fixed interest rate of 4.785%
per annum. The loan will be due and repaid by December 23, 2020. As of December 31, 2019, there were guaranteed
short-term borrowings of $6,163,814 and unsecured bank loans of $nil. As of December 31, 2018, there were guaranteed short-term
borrowings of $11,802,075 and unsecured bank loans of $nil. The average short-term borrowing rates
for the years ended December 31, 2019 and 2018 were approximately 4.93% and 5.66%, respectively. Long-term loans from credit union As of December 31, 2019 and 2018, loans
payable to Rural Credit Union of Xushui County, amounted to $8,973,367 and $7,197,808, respectively.
December 31, December 31,
2019 2018
Rural Credit Union of Xushui District Loan 1 $ 1,232,763 $ 1,253,060
Rural Credit Union of Xushui District Loan 2 3,583,613 3,642,615
Rural Credit Union of Xushui District Loan 3 - 2,302,133
Rural Credit Union of Xushui District Loan 4 2,293,512 -
Rural Credit Union of Xushui District Loan 5 1,863,479 -
Total 8,973,367 7,197,808
Less: Current portion of long-term loans from credit union (1,605,459 ) (2,491,549 )
Long-term loans from credit union $ 7,367,908 $ 4,706,259 As of December 31, 2019, the Company’s
long-term debt repayments for the next four years were as follows:
Fiscal year Amount
2020 $ 1,605,459
2021 3,067,573
2022 1,576,790
2023 2,723,545
Total 8,973,367 On April 16, 2014, the Company entered
into a loan agreement with the Rural Credit Union of Xushui District for a term of 5 years, which was originally due in various
installments from June 21, 2014 to November 18, 2018. The loan is guaranteed by an independent third party. Interest payment is
due quarterly and bears the rate of 0.64% per month. On November 6, 2018, the loan was renewed for additional 5 years and will
be due and payable in various installments from December 21, 2018 to November 5, 2023. As of December 31, 2019 and 2018, total
outstanding loan balance was $1,232,763 and $1,253,060, respectively, Out of the total outstanding loan balance, current portion
amounted were $143,345 and $87,423 as of December 31, 2019 and 2018, respectively, which are presented as current liabilities in
the consolidated balance sheet and the remaining balance of $1,089,418 and $1,165,637 are presented as non-current liabilities
in the consolidated balance sheet as of December 31, 2019 and 2018, respectively.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3,935,270 and $5,782,640 as of December 31, 2019 and 2018, respectively.
Interest payment is due quarterly and bears a fixed rate of 0.64% per month. As of December 31, 2019 and 2018, the total outstanding
loan balance was $3,583,613 and $3,642,615, respectively. Out of the total outstanding loan balance, current portion amounted were
$172,013 and $101,993 as of December 31, 2019 and 2018 respectively, which are presented as current liabilities in the consolidated
balance sheet and the remaining balance of $3,411,600 and $3,540,622 are presented as non-current liabilities in the consolidated
balance sheet as of December 31, 2019 and 2018, respectively. On April 20, 2017, the Company entered
into a loan agreement with the Rural Credit Union of Xushui District for a term of 2 years, which is due and payable in various
installments from August 26, 2017 to April 19, 2019. The loan was guaranteed by Hebei Tengsheng with its land use right pledged
as collateral for the benefit of the bank. Interest payment was due quarterly and bore a fixed rate of 0.6% per month. As of December
31, 2019 and December 31, 2018, the total outstanding loan balance was $nil and $2,302,133, respectively, which are presented as
non-current liabilities in the consolidated balance sheet as of December 31, 2019 and 2018, respectively. On April 17, 2019, the Company entered
into a loan agreement with the Rural Credit Union of Xushui District for a term of 2 years, which was due and payable in various
installments from August 21, 2019 to April 16, 2021. The loan is secured by Hebei Tengsheng with its land use right as collateral
for the benefit of the bank. Interest payment is due quarterly and bears a fixed rate of 0.6% per month. As of December 31, 2019
and 2018, the total outstanding loan balance was $2,293,512 and $nil, respectively. Out of the total outstanding loan balance,
current portion amounted were $1,146,756 and $nil as of December 31, 2019 and 2018, respectively, which are presented as current
liabilities in the consolidated balance sheet and the remaining balance of $1,146,756 and $nil are presented as non-current liabilities
in the consolidated balance sheet as of December 31, 2019 and 2018, respectively. On December 12, 2019, the Company entered
into a loan agreement with the Rural Credit Union of Xushui District for a term of 2 years, which was due and payable in various
installments from June 21, 2020 to December 11, 2021. The loan is secured by Hebei Tengsheng with its land use right as collateral
for the benefit of the bank. Interest payment is due monthly and bears a fixed rate of 7.56% per annum. As of December 31, 2019
and 2018, the total outstanding loan balance was $1,863,479 and $nil, respectively. Out of the total outstanding loan balance,
current portion amounted were $143,345 and $nil as of December 31, 2019 and 2018, respectively, which are presented as current
liabilities in the consolidated balance sheet and the remaining balance of $1,720,134 and $nil are presented as non-current liabilities
in the consolidated balance sheet as of December 31, 2019 and 2018, respectively. Total interest expenses for the short-term
bank loans and long-term loans for the years ended December 31, 2019 and 2018 were $831,732 and $1,214,708, respectively.</t>
  </si>
  <si>
    <t>Related Party Transactions</t>
  </si>
  <si>
    <t>Related Party Transactions [Abstract]</t>
  </si>
  <si>
    <t>Related Party Transactions Disclosure [Text Block]</t>
  </si>
  <si>
    <t>(8)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67,441 and $373,490 of interest were outstanding to Mr. Zhenyong Liu, which were recorded
in other payables and accrued liabilities as part of the current liabilities in the consolidated balance sheet as of December 31,
2019 and 2018,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December 31, 2019 and 2018, approximately $43,003 and $43,711 of interest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the CEO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December 31, 2019 and 2018, the outstanding loan balance were $nil and $2,185,569, respectively, and the accrued interest
was $197,009 and $200,253, respectively, which was recorded in other payables and accrued liabilities as part of the current liabilities
in the consolidated balance sheet. As of December 31, 2019 and 2018, total
amount of loans due to Mr. Zhenyong Liu were $nil and $2,185,569, respectively. The interest expense incurred for such related
party loans are $94,636 and $277,411 for the years ended December 31, 2019 and 2018, respectively. The accrued interest owe to
the CEO was approximately $607,453 and $617,454, as of December 31, 2019 and 2018, respectively, which was recorded in other payables
and accrued liabilities. As of December 31, 2019 and 2018, amount
due to shareholder are $483,433 and $210,148, respectively, which represents funds from shareholders to pay for various expenses
incurred in the U.S. The amount is due on demand with interest free. Sale of Headquarters Compound Real Properties
to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45,037 (RMB1,000,000). The lease agreement expired in August 2016.
On August 6, 2016 and August 6, 2018, the Company entered into two supplementary agreements with Hebei Fangsheng, who agreed to
extend the lease term for another four years in total, with the same rental payment as original lease agreement.</t>
  </si>
  <si>
    <t>Short-term Debt [Text Block]</t>
  </si>
  <si>
    <t>(9) Notes payable Notes payable was nil as of December 31,
2019. As of December 31, 2018, the Company had bank acceptance notes of $3,642,616 from the Bank of Cangzhou to one of its major
suppliers for settling purchase of raw materials. The acceptance notes are used to essentially extend the payment of accounts payable
and are issued under the banking facilities obtained from bank as well as the restricted bank deposit of $3,642,616 in the bank
as mentioned in Note (3). The bank acceptance notes from the bank bore interest rate at nil% per annum and 0.05% of notes amount
as handling charge. The acceptance notes were due and paid off in January 2019.</t>
  </si>
  <si>
    <t>Other Payables and Accrued Liabilities</t>
  </si>
  <si>
    <t>Payables and Accruals [Abstract]</t>
  </si>
  <si>
    <t>Accounts Payable and Accrued Liabilities Disclosure [Text Block]</t>
  </si>
  <si>
    <t xml:space="preserve">(10) Other payables and accrued liabilities Other payables and accrued liabilities
consist of the following:
December 31, December 31,
2019 2018
Accrued electricity $ 129,466 $ 186,780
Value-added tax payable 854,728 520,190
Accrued interest to a related party 607,453 617,454
Payable for purchase of equipment 3,936,047 8,788,924
Accrued commission to salesmen 17,162 62,247
Others 958,154 47,201
Totals $ 6,503,010 $ 10,222,796 </t>
  </si>
  <si>
    <t>Common Stock</t>
  </si>
  <si>
    <t>Stockholders' Equity Note [Abstract]</t>
  </si>
  <si>
    <t>Stockholders' Equity Note Disclosure [Text Block]</t>
  </si>
  <si>
    <t xml:space="preserve">(11) Common Stock Issuance of common stock to investors On August 27, 2014, the Company issued
1,562,500 shares of our common stock and warrants to purchase up to 781,250 shares of our common stock (the “Offering”).
Each share of common stock and accompanying warrant was sold at a price of $1.60. Issuance of common stock pursuant to
the 2012 Incentive Stock Plan and 2015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5), Stock Incentive Plans for more details. Total fair value of the stock was calculated at
$1,417,395 as of the date of grant. On September 13, 2018, the compensation
committee granted an aggregate of 534,500 shares of common stock at $0.88 per share to fifteen officers, directors and employees
of the Company, which were granted under the 2015 Omnibus Equity Incentive Plan. Total fair value of the shares of common stock
granted was calculated at $470,360 as of the date of issuance. Issuance of common stock to Weitian On October 15, 2018, the Company entered
an agreement with Weitian Group LCC (“Weitian”) and agreed as compensation to issue to Weitian in the aggregate of
70,000 shares of common stock for investor relation consulting service rendered from October 15, 2018 to October 15, 2019. 37,500
shares of common stock were issued to Weitain on November 12, 2018. Total fair value of the shares of common stock granted was
calculated at $32,625 at $0.87 per share. 32,500 shares of common stock were issued to Weitain on August 13, 2019. Total fair
value of the shares of common stock granted was calculated at $17,550 at $0.54 per share. </t>
  </si>
  <si>
    <t>Earnings Per Share</t>
  </si>
  <si>
    <t>Earnings Per Share [Abstract]</t>
  </si>
  <si>
    <t>Earnings Per Share [Text Block]</t>
  </si>
  <si>
    <t>(12) Earnings Per Share For the years ended December 31, 2019 and
2018, basic and diluted net income per share are calculated as follows:
Year Ended
2019 2018
Basic income (loss) per share
Net income (loss) for the year - numerator $ 2,221,182 $ (10,545,684 )
Weighted average common stock outstanding - denominator 22,034,905 21,618,305
Net income (loss) per share $ 0.10 $ (0.49 )
Diluted income (loss) per share
Net income (loss) for the year - numerator $ 2,221,182 $ (10,545,684 )
Weighted average common stock outstanding - denominator 22,034,905 21,618,305
Effect of dilution - -
Weighted average common stock outstanding - denominator 22,034,905 21,618,305
Diluted income (loss) per share $ 0.10 $ (0.49 )</t>
  </si>
  <si>
    <t>Income Taxes</t>
  </si>
  <si>
    <t>Income Tax Disclosure [Abstract]</t>
  </si>
  <si>
    <t>Income Tax Disclosure [Text Block]</t>
  </si>
  <si>
    <t>(13) Income Taxes United States The Company and Shengde
Holdings are incorporated in the State of Nevada and are subject to the U.S. federal tax and state statutory tax rates up to 34%
and 0%, respectively. On December 22, 2017, the U.S. enacted the Tax Cuts and Jobs Act (the “2017 TCJAAct”), which
significantly changed U.S. tax law. The Act 2017 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In connection with
the Company’s initial analysis of the impact of the enactment of the 2017 TCJA, the Company recorded a net tax expense of
approximately $80,000 in the fourth quarter of 2017. For various reasons that are discussed more fully below, including the issuance
of additional technical and interpretive guidance, the Company has not completed its accounting for the income tax effects of certain
elements of the 2017 TCJA. However, with respect to the following, the Company was able to make reasonable estimates of the 2017
TCJA’s effects and, as such, recorded provisional amounts: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Hence, the Company only provided $6,528 for the year ended 31 December 2017. PRC Dongfang Paper and Baoding Shengde are
PRC operating companies and are subject to PRC Enterprise Income Tax. Pursuant to the PRC New Enterprise Income Tax Law, Enterprise
Income Tax is generally imposed at a statutory rate of 25%. The provisions for income taxes for the
years ended December 31, 2019 and 2018 were as follows:
Year Ended
December 31,
2019 2018
Provision for Income Taxes
Current Tax Provision U.S. $ 14,747 $ 8,189
Current Tax Provision PRC 3,431,038 230,322
Deferred Tax Provision PRC (2,369,683 ) (2,089,439 )
Total Provision for (Deferred tax benefit)/ Income Taxes $ 1,076,102 $ (1,850,928 ) In addition to the reversible future PRC
income tax benefits stemming from the timing differences of items such as recognition of asset disposal gain or loss and asset
depreciation, the Company was incorporated in the United States and incurred aggregate net operating losses of approximately $nil
and $6,710,939 for U.S. income tax purposes for the years ended December 31, 2018 and 2017, respectively. The net operating loss
carried forward may be available to reduce future years’ taxable income. These carry forwards would expire, if not utilized,
during the period of 2030 through 2035. As of December 31, 2019,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December 31, 2019,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December 31,
2019 2018
Deferred tax assets
Depreciation and amortization of property, plant and equipment $ 9,277,009 $ 7,097,828
Impairment of property, plant and equipment 521,803 546,531
Miscellaneous 277,511 289,799
Net operating loss carryover of PRC company 408,730 342,933
Net operating loss carryover for U.S. income tax purposes - -
Total deferred tax assets 10,485,053 8,277,091
Less: Valuation allowance - -
Total deferred tax assets, net $ 10,485,053 $ 8,277,091 The following table reconciles the statutory rates to the Company’s
effective tax rate as of:
Year ended
December 31,
2019 2018
PRC Statutory rate 25.0 % 25.0 %
Effect of the U.S. Transition Tax under the 2017 TCJA - -
Effect of different tax jurisdiction - -
Effect of expenses not deductible for PRC tax purposes 23.4 % 31.3 %
(Over) Under-provision in previous year - -
Change in valuation allowance - -
Other - (38.7 )%
Effective income tax rate 48.4 % 17.6 % During the years ended December 31, 2019
and 2018, the effective income tax rate was estimated by the Company to be 48.4% and 17.6%, respectively. As of December 31, 2017,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s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9 and 2018,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years ended December 31, 2019 and 2018, respectively.
The Company’s tax positions related to open tax years are subject to examination by the relevant tax authorities and the
major one is the China Tax Authority.</t>
  </si>
  <si>
    <t>Stock Incentive Plans</t>
  </si>
  <si>
    <t>Share-based Payment Arrangement [Abstract]</t>
  </si>
  <si>
    <t>Share-based Payment Arrangement [Text Block]</t>
  </si>
  <si>
    <t>(14) Stock Incentive Plans Issuance of common stock pursuant to
the 2011 Incentive Stock Plan and 2012 Incentive Stock Plan On August 28, 2011, the Company’s
Annual General Meeting approved the 2011 Incentive Stock Plan ofIT Tech Packaging, Inc. (the “2011 ISP”) as previously
adopted by the Board of Directors on July 5, 2011. Under the 2011 ISP, the Company may grant an aggregate of 375,000 shares of
the Company’s common stock to the Company’s directors, officers, employees or consultants. No stock or option was issued
under the 2011 ISP until January 2, 2012, when the Compensation Committee granted 109,584 shares of restricted common stock to
certain officers and directors of the Company when the stock was at $3.45 per share, as compensation for their services in the
past years. Total fair value of the stock was calculated at $378,065 as of the date of issuance. On September 10, 2012, the Company’s
Annual General Meeting approved the 2012 Incentive Stock Plan of IT Tech Packaging, Inc. (the “2012 ISP”) as previously
adopted by the Board of Directors on July 4, 2012. Under the 2012 ISP, the Company may grant an aggregate of 200,000 shares of
the Company’s common stock to the Company’s directors, officers, employees or consultants. Specifically, the Board
and/or the Compensation Committee have authority to (a) grant, in its discretion, Incentive Stock Options or Non-statutory Options,
Stock Awards or Restricted Stock Purchase Offers; (b) determine in good faith the fair market value of the stock covered by any
grant; (c) determine which eligible persons shall receive grants and the number of shares, restrictions, terms and conditions to
be included in such grants; and (d) make all other determinations necessary or advisable for the 2012 ISP’s administration.
On December 31, 2013, the Compensation Committee granted restricted common shares of 297,000, out of which 265,416 shares were
granted under the 2011 ISP and 31,584 shares under the 2012 ISP, to certain officers, directors and employees of the Company when
the stock was at $2.66 per share, as compensation for their services in the past years. Total fair value of the stock was calculated
at $790,020 as of the date of grant. 2015 Incentive Plan On August 29, 2015, the Company’s
Annual General Meeting approved the 2015 Omnibus Equity Incentive Plan of IT Tech Packaging, Inc. (the “2015 ISP”)
as previously adopted by the Board of Directors on July 10, 2015. Under the 2015 ISP, the Company may grant an aggregate of 1,500,000
shares of the Company’s common stock to the directors, officers, employees and/or consultants of the Company and its subsidiaries.
On January 12, 2016, the Compensation Committee granted un-restricted common shares of 1,133,916, of which 168,416 shares were
granted under the 2012 ISP and 965,500 shares under the 2015 ISP, to certain officers, directors, employees and a consultant of
the Company as compensation for their services in the past years. Total fair value of the stock was calculated at $1,417,395 as
of the date of issuance at $1.25 per share. On September 13, 2018, the compensation
committee granted an aggregate of 534,500 shares of common stock to fifteen officers, directors and employees of the Company, which
were granted under the 2015 Omnibus Equity Incentive Plan. Total fair value of the shares of common stock granted was calculated
at $470,360 as of the date of issuance at $0.88 per share. 2019 Incentive Plan On October 31, 2019, the shareholders of
the Company at the Company’s Annual Shareholders General Meeting adopted and approved the 2019 Omnibus Equity Incentive Plan
of IT Tech Packaging, Inc. (the “2019 ISP”). Under the 2019 ISP, the Company has reserved a total of 2,000,000 shares
of common stock for issuance as or under awards to be made to the directors, officers, employees and/or consultants of the Company
and its subsidiaries.</t>
  </si>
  <si>
    <t>Commitments and Contingencies Disclosure [Abstract]</t>
  </si>
  <si>
    <t>Commitments and Contingencies Disclosure [Text Block]</t>
  </si>
  <si>
    <t>(15) Commitments and Contingencies Operating Lease The Company leases 32.95 acres of land
from a local government in Xushui District, Baoding City, Hebei, China through a real estate lease with a 30-year term, which expires
on December 31, 2031. The lease requires an annual rental payment of approximately $17,404 (RMB 120,000). This operating lease
is renewable at the end of the 30-year term. As mentioned in Note (8) Related Party
Transactions, in connection with the sale of Industrial Buildings to Hebei Fangsheng, Hebei Fangsheng agrees to lease the Industrial
Buildings back to the Company at an annual rental of $ 145,037 (RMB 1,000,000), for a total term of up to five years. Future minimum lease payments are as follows:
December 31, Amount
2020 100,819
2021 17,201
2022 17,201
2023 17,201
2024 17,201
Thereafter 120,409
Total operating lease payments $ 290,034 Capital commitment As of December 31, 2019, the Company has signed several contracts for improvement of Industrial Buildings. Total outstanding
commitments under these contracts were $1,101,989 and $2,300,187 as of December 31, 2019 and 2018, respectively. The Company
expected to pay off all the balances within 1 year. On June 25, 2019, Dongfang Paper entered into an acquisition agreement
with shareholder of Hebei Tengsheng Paper Co., Ltd.(“Hebei Tengsheng”), a limited liability company organized
under the laws of the PRC, pursuant to which Dongfang Paper will acquire Hebei Tengsheng. The consideration for the acquisition
is RMB 320 million (approximately $45 million) and is payable by December 31, 2021. Guarantees and Indemnities The Company agreed with Baoding Huanrun
Trading Co., a major supplier of raw materials, to guarantee certain obligations of this third party, and as of December 31, 2019
and 2018, the Company guaranteed its long-term loan from financial institutions amounting to $4,443,680 (RMB31,000,000) and $4,516,843
(RMB31,000,000), respectively, that matured at various times in 2018-2023. If Huanrun Trading Co., were to become insolvent, the
Company could be materially adversely affected.</t>
  </si>
  <si>
    <t>Segment Reporting</t>
  </si>
  <si>
    <t>Segment Reporting [Abstract]</t>
  </si>
  <si>
    <t>Segment Reporting Disclosure [Text Block]</t>
  </si>
  <si>
    <t xml:space="preserve">(16) Segment Reporting Since March 10, 2010, Baoding Shengde started
its operations and thereafter the Company manages its operations through two business operating segments: Dongfang Paper, which
produces offset printing paper and corrugating medium paper, and Baoding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wo reportable segments is as follows:
Year Ended
December 31, 2019
Dongfang Hebei Baoding Not Attributable Elimination Enterprise-wide,
Paper Tengsheng Shengde to Segments of Inter-segment consolidated
Revenues $ 113,072,638 $ 4,541,099 $ 1,149 $ - $ - $ 117,614,886
Gross profit 15,722,266 (2,030,942 ) (11,806 ) - - 13,679,518
Depreciation and amortization 8,812,363 6,491,653 23 - - 15,304,039
Loss from impairment and disposal of property, plant and equipment - - - - - -
Interest income 64,313 108 296 - - 64,717
Interest expense 758,177 - 168,191 - - 926,368
Income tax expense(benefit) 2,769,607 (1,632,012 ) (76,239 ) 14,747 - 1,076,103
Net income (loss) 8,302,244 (5,444,598 ) (157,607 ) (478,857 ) 2,221,182
Total Assets 73,347,811 99,747,236 17,031,392 71,991 - 190,198,430
Year Ended
December 31, 2018
Dongfang Hebei Baoding Not Attributable Elimination Enterprise-wide,
Paper Tengsheng Shengde to Segments of Inter-segment consolidated
Revenues $ 86,733,136 $ - $ 13,622 $ - $ - $ 86,746,758
Gross profit (loss) 5,823,725 - (3,324 ) - - 5,820,401
Depreciation and amortization 13,557,960 - 732,959 - - 14,290,919
Loss from disposal of property, plant and equipment 9,881 - 3,894,461 - - 3,904,342
Interest income 36,234 - 398 - - 36,632
Interest expense 1,318,252 - 173,867 - - 1,492,119
Income tax expense(benefit) (1,623,468 ) - (235,649 ) 8,189 - (1,850,928 )
Net income (loss) (5,029,497 ) - (4,612,001 ) (904,186 ) - (10,545,684 )
Total assets 183,987,100 - 19,068,788 20,122 - 203,076,010 </t>
  </si>
  <si>
    <t>Concentration and Major Customers and Suppliers</t>
  </si>
  <si>
    <t>Concentration And Major Customers And Suppliers [Abstract]</t>
  </si>
  <si>
    <t>(17) Concentration and Major Customers
and Suppliers For the years ended December 31, 2019 and
2018, the Company had no single customer contributed over 10% of total sales. For the year ended December 31, 2019, the Company
had two major suppliers that accounted for 74% and 12% of total purchases by the Company. For the year ended December 31, 2018, the
Company had two major suppliers that accounted for 82% and 7% of total purchases by the Company.</t>
  </si>
  <si>
    <t>Concentration of Credit Risk</t>
  </si>
  <si>
    <t>Risks and Uncertainties [Abstract]</t>
  </si>
  <si>
    <t>Concentration Risk Disclosure [Text Block]</t>
  </si>
  <si>
    <t>(18)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December 31, 2018 and December
31, 2017. On May 1, 2015, the new “Deposit Insurance Regulations” was effective in the PRC that the maximum protection
would be up to RMB500,000 (US$71,672) per depositor per insured financial intuition, including both principal and interest. For
the cash placed in financial institutions in the United States, the Company’s U.S. bank accounts are all fully covered by
the FDIC insurance as of December 31, 2019 and 2018, while for the cash placed in financial institutions in the PRC, the balances
exceeding the maximum coverage of RMB500,000 amounted to RMB38,779,345 (US$5,558,806) as of December 31, 2019.</t>
  </si>
  <si>
    <t>Risks and Uncertainties</t>
  </si>
  <si>
    <t>Risks and Uncertainties [Text Block]</t>
  </si>
  <si>
    <t>(19) Risks and Uncertainties IT Tech Packaging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si>
  <si>
    <t>Recent Accounting Pronouncements</t>
  </si>
  <si>
    <t>New Accounting Pronouncements and Changes in Accounting Principles [Abstract]</t>
  </si>
  <si>
    <t>New Accounting Pronouncements and Changes in Accounting Principles [Text Block]</t>
  </si>
  <si>
    <t>(20) Recent Accounting Pronouncements In June 2016, the FASB issued ASU No. 2016-13,
“Financial Instruments-Credit Losses (Topic 326): Measurement of Credit Losses on Financial Instruments” (“ASU
2016-13”). Financial Instruments-Credit Losses (Topic 326) amends guidelines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Company’s fiscal year beginning April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 In December 2019, the FASB issued ASU 2019-12, Income Taxes
(Topic 740) Simplifying the Accounting for Income Taxes.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We do not expect the adoption of ASU
2019-12 to have a material impact on our condensed consolidated financial statements.</t>
  </si>
  <si>
    <t>Subsequent Event</t>
  </si>
  <si>
    <t>Subsequent Events [Abstract]</t>
  </si>
  <si>
    <t>Subsequent Events [Text Block]</t>
  </si>
  <si>
    <t>(21) Subsequent Event None.</t>
  </si>
  <si>
    <t>Summarized Quarterly Financial Data (Unaudited)</t>
  </si>
  <si>
    <t>Quarterly Financial Information Disclosure [Abstract]</t>
  </si>
  <si>
    <t>Quarterly Financial Information [Text Block]</t>
  </si>
  <si>
    <t xml:space="preserve">(22) Summarized Quarterly Financial
Data (Unaudited) Quarterly financial information for 2019
and 2018 is as follows:
Quarter
2019 First Second Third Fourth
Revenues $ 17,450,292 $ 33,619,948 $ 32,937,917 $ 33,606,729
Gross (loss) profit (192,466 ) 2,908,129 5,374,732 5,589,123
(Loss) income from operations (3,173,939 ) 531,667 3,349,306 3,190,765
Net (loss) income (2,722,595 ) 450,070 2,338,027 2,155,680
Net income per share
Basic $ -0.13 $ 0.02 $ 0.11 $ 0.10
Diluted $ -0.13 $ 0.02 $ 0.11 $ 0.10
Quarter
2018 First Second Third Fourth
Revenues $ 1,888,194 $ 33,149,190 $ 26,723,657 $ 24,985,717
Gross (loss) profit (695,308 ) 3,015,422 1,259,343 2,240,944
Loss from operations (4,519,478 ) (11,730 ) (1,570,353 ) (5,080,753 )
Net (loss) income (4,086,276 ) 109,994 (1,404,962 ) (5,164,440 )
Net income per share
Basic $ -0.19 $ 0.005 $ -0.07 $ -0.24
Diluted $ -0.19 $ 0.005 $ -0.07 $ -0.24 </t>
  </si>
  <si>
    <t>Condensed Financial Information of the Parent Company</t>
  </si>
  <si>
    <t>Condensed Financial Information Disclosure [Abstract]</t>
  </si>
  <si>
    <t>Condensed Financial Information of Parent Company Only Disclosure [Text Block]</t>
  </si>
  <si>
    <t>(23) Condensed Financial Information of the Parent Company The condensed financial statements of IT
Tech Packaging Inc. (“ITP”,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45,589,643 as of December 31, 2019 and 2018. The following represents condensed unconsolidated
financial information of the parent company only: CONDENSED BALANCE SHEETS
December 31, December 31,
2019 2018
ASSETS
Current Assets
Cash and cash equivalents $ 71,991 $ 2,723
Prepayments and other current assets - 17,400
Total current assets 71,991 20,123
Investment in subsidiaries 170,426,900 170,520,446
Total Assets $ 170,498,891 $ 170,540,569
LIABILITIES AND STOCKHOLDERS’ EQUITY
Current Liabilities
Inter-company payable $ 4,503,827 $ 3,990,654
Accrued payroll and employee benefit - -
Accrued liabilities - -
Income tax payable - -
Total current liabilities 4,503,827 3,990,654
Total liabilities $ 4,503,827 $ 3,990,654
Total stockholders’ equity 165,995,064 166,549,915
Total Liabilities and Stockholders’ Equity $ 170,498,891 $ 170,540,569 CONDENSED STATEMENTS OF INCOME AND COMPREHENSIVE INCOME (LOSS)
Year Ended
December 31,
2019 2018
Revenue - -
Selling, general and administrative expenses $ 464,108 $ 895,995
Loss from Operations (464,108 ) (895,995 )
Equity in earnings of unconsolidated subsidiaries 2,700,039 (9,641,498 )
Other Income (Expense) 　- -
Income before Income Taxes 2,235,931 (10,537,493 )
Provision for Income Taxes 　(14,747) (8,189 )
Net Income $ 2,221,184 $ (10,545,682 )
Other comprehensive income /(loss) (2,793,585 ) (8,732,751 )
Total Comprehensive Income (loss) $ (572,401 ) $ (19,278,433 ) CONDENSED STATEMENTS OF CASH FLOWS
Year Ended
December 31,
2019 2018
Net Cash (Used in) Provided by Operating Activities $ 6,730 $ (425,127 )
Net Cash Used in Investing Activities - -
Net Cash Provided by Financing Activities 513,173 422,692
Net Increase (Decrease) in Cash and Cash Equivalents 69,268 (2,435 )
Cash and Cash Equivalents - Beginning of Year 2,723 5,158
Cash and Cash Equivalents - End of Year $ 71,991 $ 2,723 BASIS OF PRESENTATION The condensed financial information has
been prepared using the same accounting policies as set out in the Company’s consolidated financial statements except that
the parent company has used equity method to account for its investments in the subsidiaries.</t>
  </si>
  <si>
    <t>Accounting Policies, by Policy (Policies)</t>
  </si>
  <si>
    <t>Basis of Consolidation</t>
  </si>
  <si>
    <t>Basis of Consolidation The consolidated financial statements of
the Company are prepared in accordance with accounting principles generally accepted in the United States of America (“US
GAAP”), and include the assets, liabilities, revenues, expenses and cash flows of all subsidiaries and variable interest
entity. All significant inter-company balances, transactions and cash flows are eliminated on consolidation</t>
  </si>
  <si>
    <t>Foreign Currency Translation</t>
  </si>
  <si>
    <t>Foreign Currency Translation The Company accounts for foreign currency
translation pursuant to ASC Topic 830, Foreign Currency Matters Under ASC Topic 830-30, all assets and
liabilities are translated into United States dollars using the current exchange rate at the end of each fiscal period. The current
exchange rates used by the Company as of December 31, 2019 and 2018 to translate the Chinese RMB to the U.S. Dollars are 6.9762:1,
and 6.8632:1, respectively. Revenues and expenses are translated using the average exchange rates prevailing throughout the respective
years at 6.8948:1 and 6.6338:1 for the years ended December 31, 2019 and 2018, respectively. Translation adjustments are included
in other comprehensive income (loss).</t>
  </si>
  <si>
    <t>Use of Estimates</t>
  </si>
  <si>
    <t>Use of Estimates The preparation of consolidated financial
statements in conformity with US GAAP requires management to make estimates and assumptions that affect the reported amounts of
assets and liabilities as of December 31, 2019 and 2018, and revenues and expenses for the years ended December 31, 2019 and 2018.
The most significant estimates relate to allowance for uncollectible accounts receivable, inventory valuation, useful lives and
impairment for property, plant and equipment, valuation allowance for deferred tax assets and contingencies. Actual results could
differ from those estimates made by management.</t>
  </si>
  <si>
    <t>Accounts Receivable</t>
  </si>
  <si>
    <t xml:space="preserve">Accounts Receivable Trade accounts receivable are recorded
on shipment of products to customers. The trade receivables are all without customer collateral and interest is not accrued on
past due accounts. Periodically, management reviews the adequacy of its provision for doubtful accounts based on historical bad
debt expense results and current economic conditions using factors based on the aging of its accounts receivable. Additionally,
the Company may identify additional allowance requirements based on indications that a specific customer may be experiencing financial
difficulties. Actual bad debt results could differ materially from these estimates. As of December 31, 2019 and 2018, the balance
of allowance for doubtful accounts was $59,922 and $58,707, respectively; and the movement of the provision of the doubtful accounts
is as below. While management uses the best information available upon which to base estimates, future adjustments to the allowance
may be necessary if economic conditions differ substantially from the assumptions used for the purposes of analysis.
December 31, December 31,
Allowance of doubtful accounts 2019 2018
Opening balance $ 58,707 $ 37,626
Provision (Reversal) for the year 2,192 23,676
Exchange difference (977 ) (2,595 )
Closing balance $ 59,922 $ 58,707 </t>
  </si>
  <si>
    <t>Inventories Inventories consist principally of raw materials and finished
goods, and are stated at the lower of cost (average cost method) or market. Cost includes labor, raw materials, and allocated overhead.
Provision in inventories were $75,719 and $nil for the years ended December 31, 2019 and 2018, respectively.</t>
  </si>
  <si>
    <t>Property, Plant, and Equipment</t>
  </si>
  <si>
    <t>Property, Plant, and Equipment Property, plant, and equipment are stated
at cost less accumulated depreciation and any impairment losses. Major renewals, betterments, and improvements are capitalized
to the asset accounts while replacements, maintenance, and repairs, which do not improve or extend the lives of the respective
assets, are expensed to operations. At the time property, plant, and equipment are retired or otherwise disposed of, the asset
and related accumulated depreciation or amortization accounts are relieved of the applicable amounts. Gains or losses from retirements
or sales are credited or charged to operations. Construction-in-progress is stated at cost
and capitalized as expenses are incurred or as payments are made pursuant to relevant construction contracts. Contract retention
is recorded as accrued liability. Construction in progress is not depreciated until project completion and the constructed property
being placed in service, at which time the capitalized balance will be transferred to appropriate account of property, plant and
equipment. The Company depreciates property, plant,
and equipment using the straight-line method as follows:
Land use right Over the lease term
Building and improvements 30 years
Machinery and equipment 5-15 years
Vehicles 15 years</t>
  </si>
  <si>
    <t>Valuation of long-lived asset</t>
  </si>
  <si>
    <t>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t>
  </si>
  <si>
    <t>Statutory Reserves</t>
  </si>
  <si>
    <t>Statutory Reserves According to the laws and regulations in
the PRC, the Company is required to provide for certain statutory funds, namely, a reserve fund by an appropriation from net profit
after taxation but before dividend distribution based on the local statutory financial statements of the PRC subsidiary and variable
interest entity prepared in accordance with the PRC accounting principles and relevant financial regulations. Each of the Company’s wholly owned
subsidiary and variable interest entity in the PRC are required to allocate at least 10% of its net profit to the reserve fund
until the balance of such fund has reached 50% of its registered capital. Appropriations of additional reserve fund are determined
at the discretion of its directors. The reserve fund can only be used, upon approval by the relevant authority, to offset accumulated
losses or increase capital. For the years ended December 31, 2019 and
2018, IT Tech Packaging made transfers of $nil to this reserve fund. As a result of net loss in fiscal year 2019 and 2018 of Baoding
Shengde, no statutory reserves were provided for the year ended December 31, 2019 and 2018. The Company’s variable interest
entity Dongfang Paper, the statutory reserve account of which has been fully funded for 50% of its registered capital in the amount
of RMB 75,030,000 (or approximately $11,811,470) since December 31, 2010, did not make any transfer to statutory reserves during
the years ended December 31, 2019 and 2018.</t>
  </si>
  <si>
    <t>Employee Benefit Plan</t>
  </si>
  <si>
    <t>Employee Benefit Plan Full time employees of the PRC entities
participate in a government mandated multi-employer defined contribution plan pursuant to which certain pension benefits, medical
care, unemployment insurance and other welfare benefits are provided to employees. The total provision for such employee benefits
was $nil for the years ended December 31, 2019 and 2018.</t>
  </si>
  <si>
    <t>Revenue Recognition</t>
  </si>
  <si>
    <t xml:space="preserve">Revenue Recognition The Company adopted ASC Topic 606, Revenue
from Contracts with Customer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 contract contains a promise (or promises) to transfer goods
or services to a customer. A performance obligation is a promise (or a group of promises) that is distinct. The transaction price
is the amount of consideration a company expects to be entitled from a customer in exchange for providing the goods or services. The unit of account for revenue recognition is a performance
obligation (a good or service). A contract may contain one or more performance obligations.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Otherwise performance obligations are combined with other promised goods or services until the Company
identifies a bundle of goods or services that is distinct. Promises in contracts which do not result in the transfer of a good
or service are not performance obligations, as well as those promises that are administrative in nature, or are immaterial in the
context of the contract. The Company has addressed whether various goods and services promised to the customer represent distinct
performance obligations. The Company applied the guidance of ASC Topic 606-10-25-16 through 18 in order to verify which promises
should be assessed for classification as distinct performance obligations. The
Company’s revenue is primary derived from sales of paper products. </t>
  </si>
  <si>
    <t>Shipping Cost</t>
  </si>
  <si>
    <t>Shipping Cost Substantially all customers use their own
trucks or hire commercial trucking companies to pick up goods from the Company. The Company usually incurs no shipping cost for
delivery of goods to customers. For those rare situations where products are not shipped utilizing customer specified shipping
services, the Company charges customers a shipping fee which is included in net revenues and was not material. Freight-in and handling
costs incurred by the Company with respect to purchased goods are recorded as a component of inventory cost and charged to cost
of sales when the inventory items are sold.</t>
  </si>
  <si>
    <t>Advertising</t>
  </si>
  <si>
    <t>Advertising The Company expenses all advertising and
promotion costs as incurred. The Company incurred $nil of advertising and promotion costs for the years ended December 31, 2019
and 2018.</t>
  </si>
  <si>
    <t>Research and development costs</t>
  </si>
  <si>
    <t>Research and development costs Research and development costs are expensed
as incurred and included in selling, general and administrative expenses. Research and development expenses incurred $74,825 and
$30,194 for the years ended December 31, 2019 and 2018, respectively.</t>
  </si>
  <si>
    <t>Borrowing costs</t>
  </si>
  <si>
    <t>Borrowing costs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period in which they are incurred.</t>
  </si>
  <si>
    <t>Government subsidies</t>
  </si>
  <si>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years ended December 31, 2019 and 2018, the Company received government subsidies
of $261,136 and $241,189, which are recognized as subsidy income in the consolidated statements of income in that fiscal year.</t>
  </si>
  <si>
    <t>Income Taxes The Company accounts for income taxes pursuant
to ASC Topic 740, Income Taxes. Income taxes are provided on an asset and liability approach for financial accounting and reporting
of income taxes. Any tax paid by subsidiaries during the year is recorded. Current tax is based on the profit or loss from ordinary
activities adjusted for items that are non-assessable or disallowable for income tax purpose and is calculated using tax rates
that have been enacted or substantively enacted at the balance sheet date. ASC Topic 740 also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Realization of deferred tax assets, including those related to the U.S. net operating loss carry-forwards, are dependent upon future
earnings, if any, of which the timing and amount are uncertain. The Company adopted ASC Topic 740-10-05, Income
Tax The Company’s policy on classification
of all interest and penalties related to unrecognized income tax positions, if any, is to present them as a component of income
tax expense.</t>
  </si>
  <si>
    <t>Value Added Tax</t>
  </si>
  <si>
    <t xml:space="preserve">Value Added Tax Both the PRC subsidiary and variable interest
entity of the Company are subject to value added tax (“VAT”) imposed by the PRC government on its purchase and sales
of goods. The output VAT is charged to customers who purchase goods from the Company and the input VAT is paid when the Company
purchases goods from its vendors. VAT rate is 17% (before May 1, 2018),
16% (after May 1, 2018) and 13% (after April 1, 2019) </t>
  </si>
  <si>
    <t>Comprehensive Income (Loss)</t>
  </si>
  <si>
    <t>Comprehensive Income (Loss) The Company presents comprehensive income
(loss) in accordance with ASC Topic 220, Comprehensive Income</t>
  </si>
  <si>
    <t>Earnings Per Share Basic earnings per share is computed by
dividing the net income attributable to the common stockholders by the weighted average number of shares of common stock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Share-Based Compensation</t>
  </si>
  <si>
    <t>Share-Based Compensation The Company uses the fair value recognition
provision of ASC Topic 718, Compensation-Stock Compensation, The Company also applies the provisions
of ASC Topic 505-50, Equity Based Payments to Non-Employees</t>
  </si>
  <si>
    <t>Fair Value Measurements</t>
  </si>
  <si>
    <t>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December 31, 2019 and 2018, the carrying value of the Company’s short term financial instruments,
such as cash and bank balances, accounts receivable, accounts and notes payable, short-term bank loans and balance due to related
parties, approximate at their fair values because of the short maturity of these instruments; while loans from credit union, loans
from a related party and obligation under capital lease approximate at their fair value as the interest rates thereon are close
to the market rates of interest published by the People’s Bank of China. The Company does not have any assets and liabilities measured
at fair value on a recurring basis as of December 31, 2019 and 2018.</t>
  </si>
  <si>
    <t>Non-Recurring Fair Value Measurements</t>
  </si>
  <si>
    <t>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t>
  </si>
  <si>
    <t>Organization and Business Background (Tables)</t>
  </si>
  <si>
    <t>Schedule of Variable Interest Entities [Table Text Block]</t>
  </si>
  <si>
    <t>Date of
Place of Incorporation or Percentage of
Name or Establishment Establishment Ownership Principal Activity
Subsidiary:
Dongfang Holding November 13, 2006 BVI 100 % Inactive investment holding
Shengde Holdings February 25, 2009 State of Nevada 100 % Investment holding
Baoding Shengde June 1, 2009 PRC 100 % Paper production and distribution
Variable interest entity (“VIE”):
Dongfang Paper March 10, 1996 PRC Control * Paper production and distribution
Hebei Tengsheng April 7, 2011 PRC Control ** Paper production and distribution</t>
  </si>
  <si>
    <t>Condensed Balance Sheet [Table Text Block]</t>
  </si>
  <si>
    <t xml:space="preserve">December 31, December 31,
2019 2018
ASSETS
Current Assets
Cash and bank balances $ 5,675,374 $ 8,328,980
Restricted cash - 3,642,616
Accounts receivable 3,119,312 2,876,632
Inventories 1,603,038 2,906,004
Prepayments and other current assets 11,610,576 6,219,395
Due from related parties 1,863,479 -
Total current assets 23,871,779 23,973,627
Prepayment on property, plant and equipment 1,433,445 -
Property, plant, and equipment, net 138,920,440 153,302,061
Deferred tax asset non-current 8,869,385 6,711,412
Total Assets $ 173,095,049 $ 183,987,100
LIABILITIES
Current Liabilities
Short-term bank loans $ 6,163,814 $ 11,802,075
Current portion of long-term loans from credit union 315,358 189,416
Accounts payable 250,486 629,054
Notes payable - 3,642,616
Due to related parties 56,552 203,188
Accrued payroll and employee benefits 287,584 208,660
Other payables and accrued liabilities 6,502,974 10,222,766
Income taxes payable 1,382,471 219,305
Total current liabilities 14,959,239 27,117,080
Loans from credit union 4,501,018 4,706,259
Loans from a related party 2,185,569
Total liabilities $ 19,460,257 $ 34,008,908 </t>
  </si>
  <si>
    <t>Basis of Presentation and Significant Accounting Policies (Tables)</t>
  </si>
  <si>
    <t>Schedule of allowance of doubtful accounts [Table Text Block]</t>
  </si>
  <si>
    <t xml:space="preserve">December 31, December 31,
Allowance of doubtful accounts 2019 2018
Opening balance $ 58,707 $ 37,626
Provision (Reversal) for the year 2,192 23,676
Exchange difference (977 ) (2,595 )
Closing balance $ 59,922 $ 58,707 </t>
  </si>
  <si>
    <t>Schedule of depreciates property, plant, and equipment estimated useful lives [Table Text Block]</t>
  </si>
  <si>
    <t>Land use right Over the lease term
Building and improvements 30 years
Machinery and equipment 5-15 years
Vehicles 15 years</t>
  </si>
  <si>
    <t>Inventories (Tables)</t>
  </si>
  <si>
    <t>Schedule of Inventory, Current [Table Text Block]</t>
  </si>
  <si>
    <t xml:space="preserve">December 31, December 31,
2019 2018
Raw Materials
Recycled paper board $ 40,032 $ 412,317
Recycled white scrap paper 10,541 611,861
Coal &amp; gas 41,675 167,230
Base paper and other raw materials 293,935 164,295
386,183 1,355,703
Semi-finished Goods 83,266 -
Finished Goods 1,212,849 1,567,813
Total inventory, gross 1,682,298 2,923,516
Inventory reserve (74,835 ) -
Total inventory, net $ 1,607,463 $ 2,923,516 </t>
  </si>
  <si>
    <t>Prepayments and Other Current Assets (Tables)</t>
  </si>
  <si>
    <t>Schedule of prepayments and other current assets [Table Text Block]</t>
  </si>
  <si>
    <t xml:space="preserve">December 31, December 31,
2019 2018
Prepaid land lease $ 301,023 $ 437,114
Prepayment for purchase of materials 5,394,297 -
Value-added tax recoverable 5,666,975 5,760,280
Others 250,946 43,905
$ 11,613,241 $ 6,241,299 </t>
  </si>
  <si>
    <t>Property, Plant and Equipment (Tables)</t>
  </si>
  <si>
    <t>Property, Plant and Equipment [Table Text Block]</t>
  </si>
  <si>
    <t xml:space="preserve">December 31, December 31,
2019 2018
Property, Plant, and Equipment:
Land use rights $ 11,689,114 $ 11,881,571
Building and improvements 70,811,803 94,127,348
Machinery and equipment 152,954,020 159,651,736
Vehicles 587,806 597,484
Construction in progress 6,399,986 5,005,041
Totals 242,442,729 271,263,180
Less: accumulated depreciation and amortization (90,825,877 ) (103,433,464 )
Property, Plant and Equipment, net $ 151,616,852 $ 167,829,716 </t>
  </si>
  <si>
    <t>Loans Payable (Tables)</t>
  </si>
  <si>
    <t>Schedule of Short-term Debt [Table Text Block]</t>
  </si>
  <si>
    <t xml:space="preserve">December 31, December 31,
2019 2018
Industrial and Commercial Bank of China (“ICBC”) Loan 1 (a) $ - $ 4,079,730
Bank of Cangzhou (b) - 5,099,662
ICBC Loan 2 (c) - 2,622,683
ICBC Loan 3 (d) 6,163,814 -
Total short-term bank loans $ 6,163,814 $ 11,802,075 </t>
  </si>
  <si>
    <t>Schedule of Long-term Debt Instruments [Table Text Block]</t>
  </si>
  <si>
    <t xml:space="preserve">December 31, December 31,
2019 2018
Rural Credit Union of Xushui District Loan 1 $ 1,232,763 $ 1,253,060
Rural Credit Union of Xushui District Loan 2 3,583,613 3,642,615
Rural Credit Union of Xushui District Loan 3 - 2,302,133
Rural Credit Union of Xushui District Loan 4 2,293,512 -
Rural Credit Union of Xushui District Loan 5 1,863,479 -
Total 8,973,367 7,197,808
Less: Current portion of long-term loans from credit union (1,605,459 ) (2,491,549 )
Long-term loans from credit union $ 7,367,908 $ 4,706,259 </t>
  </si>
  <si>
    <t>Schedule of long-term debt repayments</t>
  </si>
  <si>
    <t xml:space="preserve">Fiscal year Amount
2020 $ 1,605,459
2021 3,067,573
2022 1,576,790
2023 2,723,545
Total 8,973,367 </t>
  </si>
  <si>
    <t>Other Payables and Accrued Liabilities (Tables)</t>
  </si>
  <si>
    <t>Schedule of Accounts Payable and Accrued Liabilities [Table Text Block]</t>
  </si>
  <si>
    <t xml:space="preserve">December 31, December 31,
2019 2018
Accrued electricity $ 129,466 $ 186,780
Value-added tax payable 854,728 520,190
Accrued interest to a related party 607,453 617,454
Payable for purchase of equipment 3,936,047 8,788,924
Accrued commission to salesmen 17,162 62,247
Others 958,154 47,201
Totals $ 6,503,010 $ 10,222,796 </t>
  </si>
  <si>
    <t>Earnings Per Share (Tables)</t>
  </si>
  <si>
    <t>Schedule of Earnings Per Share, Basic and Diluted [Table Text Block]</t>
  </si>
  <si>
    <t>Year Ended
2019 2018
Basic income (loss) per share
Net income (loss) for the year - numerator $ 2,221,182 $ (10,545,684 )
Weighted average common stock outstanding - denominator 22,034,905 21,618,305
Net income (loss) per share $ 0.10 $ (0.49 )
Diluted income (loss) per share
Net income (loss) for the year - numerator $ 2,221,182 $ (10,545,684 )
Weighted average common stock outstanding - denominator 22,034,905 21,618,305
Effect of dilution - -
Weighted average common stock outstanding - denominator 22,034,905 21,618,305
Diluted income (loss) per share $ 0.10 $ (0.49 )</t>
  </si>
  <si>
    <t>Income Taxes (Tables)</t>
  </si>
  <si>
    <t>Schedule of Components of Income Tax Expense (Benefit) [Table Text Block]</t>
  </si>
  <si>
    <t>Year Ended
December 31,
2019 2018
Provision for Income Taxes
Current Tax Provision U.S. $ 14,747 $ 8,189
Current Tax Provision PRC 3,431,038 230,322
Deferred Tax Provision PRC (2,369,683 ) (2,089,439 )
Total Provision for (Deferred tax benefit)/ Income Taxes $ 1,076,102 $ (1,850,928 )</t>
  </si>
  <si>
    <t>Schedule of Deferred Tax Assets and Liabilities [Table Text Block]</t>
  </si>
  <si>
    <t xml:space="preserve">December 31,
2019 2018
Deferred tax assets
Depreciation and amortization of property, plant and equipment $ 9,277,009 $ 7,097,828
Impairment of property, plant and equipment 521,803 546,531
Miscellaneous 277,511 289,799
Net operating loss carryover of PRC company 408,730 342,933
Net operating loss carryover for U.S. income tax purposes - -
Total deferred tax assets 10,485,053 8,277,091
Less: Valuation allowance - -
Total deferred tax assets, net $ 10,485,053 $ 8,277,091 </t>
  </si>
  <si>
    <t>Schedule of Effective Income Tax Rate Reconciliation [Table Text Block]</t>
  </si>
  <si>
    <t>Year ended
December 31,
2019 2018
PRC Statutory rate 25.0 % 25.0 %
Effect of the U.S. Transition Tax under the 2017 TCJA - -
Effect of different tax jurisdiction - -
Effect of expenses not deductible for PRC tax purposes 23.4 % 31.3 %
(Over) Under-provision in previous year - -
Change in valuation allowance - -
Other - (38.7 )%
Effective income tax rate 48.4 % 17.6 %</t>
  </si>
  <si>
    <t>Commitments and Contingencies (Tables)</t>
  </si>
  <si>
    <t>Schedule of Future Minimum Rental Payments for Operating Leases [Table Text Block]</t>
  </si>
  <si>
    <t xml:space="preserve">December 31, Amount
2020 100,819
2021 17,201
2022 17,201
2023 17,201
2024 17,201
Thereafter 120,409
Total operating lease payments $ 290,034 </t>
  </si>
  <si>
    <t>Segment Reporting (Tables)</t>
  </si>
  <si>
    <t>Schedule of Segment Reporting Information, by Segment [Table Text Block]</t>
  </si>
  <si>
    <t xml:space="preserve">Year Ended
December 31, 2019
Dongfang Hebei Baoding Not Attributable Elimination Enterprise-wide,
Paper Tengsheng Shengde to Segments of Inter-segment consolidated
Revenues $ 113,072,638 $ 4,541,099 $ 1,149 $ - $ - $ 117,614,886
Gross profit 15,722,266 (2,030,942 ) (11,806 ) - - 13,679,518
Depreciation and amortization 8,812,363 6,491,653 23 - - 15,304,039
Loss from impairment and disposal of property, plant and equipment - - - - - -
Interest income 64,313 108 296 - - 64,717
Interest expense 758,177 - 168,191 - - 926,368
Income tax expense(benefit) 2,769,607 (1,632,012 ) (76,239 ) 14,747 - 1,076,103
Net income (loss) 8,302,244 (5,444,598 ) (157,607 ) (478,857 ) 2,221,182
Total Assets 73,347,811 99,747,236 17,031,392 71,991 - 190,198,430
Year Ended
December 31, 2018
Dongfang Hebei Baoding Not Attributable Elimination Enterprise-wide,
Paper Tengsheng Shengde to Segments of Inter-segment consolidated
Revenues $ 86,733,136 $ - $ 13,622 $ - $ - $ 86,746,758
Gross profit (loss) 5,823,725 - (3,324 ) - - 5,820,401
Depreciation and amortization 13,557,960 - 732,959 - - 14,290,919
Loss from disposal of property, plant and equipment 9,881 - 3,894,461 - - 3,904,342
Interest income 36,234 - 398 - - 36,632
Interest expense 1,318,252 - 173,867 - - 1,492,119
Income tax expense(benefit) (1,623,468 ) - (235,649 ) 8,189 - (1,850,928 )
Net income (loss) (5,029,497 ) - (4,612,001 ) (904,186 ) - (10,545,684 )
Total assets 183,987,100 - 19,068,788 20,122 - 203,076,010 </t>
  </si>
  <si>
    <t>Summarized Quarterly Financial Data (Unaudited) (Tables)</t>
  </si>
  <si>
    <t>Quarterly Financial Information [Table Text Block]</t>
  </si>
  <si>
    <t xml:space="preserve">Quarter
2019 First Second Third Fourth
Revenues $ 17,450,292 $ 33,619,948 $ 32,937,917 $ 33,606,729
Gross (loss) profit (192,466 ) 2,908,129 5,374,732 5,589,123
(Loss) income from operations (3,173,939 ) 531,667 3,349,306 3,190,765
Net (loss) income (2,722,595 ) 450,070 2,338,027 2,155,680
Net income per share
Basic $ -0.13 $ 0.02 $ 0.11 $ 0.10
Diluted $ -0.13 $ 0.02 $ 0.11 $ 0.10
Quarter
2018 First Second Third Fourth
Revenues $ 1,888,194 $ 33,149,190 $ 26,723,657 $ 24,985,717
Gross (loss) profit (695,308 ) 3,015,422 1,259,343 2,240,944
Loss from operations (4,519,478 ) (11,730 ) (1,570,353 ) (5,080,753 )
Net (loss) income (4,086,276 ) 109,994 (1,404,962 ) (5,164,440 )
Net income per share
Basic $ -0.19 $ 0.005 $ -0.07 $ -0.24
Diluted $ -0.19 $ 0.005 $ -0.07 $ -0.24 </t>
  </si>
  <si>
    <t>Condensed Financial Information of the Parent Company (Tables)</t>
  </si>
  <si>
    <t>Schedule of condensed balance sheets [Table Text Block]</t>
  </si>
  <si>
    <t xml:space="preserve">December 31, December 31,
2019 2018
ASSETS
Current Assets
Cash and cash equivalents $ 71,991 $ 2,723
Prepayments and other current assets - 17,400
Total current assets 71,991 20,123
Investment in subsidiaries 170,426,900 170,520,446
Total Assets $ 170,498,891 $ 170,540,569
LIABILITIES AND STOCKHOLDERS’ EQUITY
Current Liabilities
Inter-company payable $ 4,503,827 $ 3,990,654
Accrued payroll and employee benefit - -
Accrued liabilities - -
Income tax payable - -
Total current liabilities 4,503,827 3,990,654
Total liabilities $ 4,503,827 $ 3,990,654
Total stockholders’ equity 165,995,064 166,549,915
Total Liabilities and Stockholders’ Equity $ 170,498,891 $ 170,540,569 </t>
  </si>
  <si>
    <t>Condensed Income Statement [Table Text Block]</t>
  </si>
  <si>
    <t>Year Ended
December 31,
2019 2018
Revenue - -
Selling, general and administrative expenses $ 464,108 $ 895,995
Loss from Operations (464,108 ) (895,995 )
Equity in earnings of unconsolidated subsidiaries 2,700,039 (9,641,498 )
Other Income (Expense) 　- -
Income before Income Taxes 2,235,931 (10,537,493 )
Provision for Income Taxes 　(14,747) (8,189 )
Net Income $ 2,221,184 $ (10,545,682 )
Other comprehensive income /(loss) (2,793,585 ) (8,732,751 )
Total Comprehensive Income (loss) $ (572,401 ) $ (19,278,433 )</t>
  </si>
  <si>
    <t>Condensed Cash Flow Statement [Table Text Block]</t>
  </si>
  <si>
    <t xml:space="preserve">Year Ended
December 31,
2019 2018
Net Cash (Used in) Provided by Operating Activities $ 6,730 $ (425,127 )
Net Cash Used in Investing Activities - -
Net Cash Provided by Financing Activities 513,173 422,692
Net Increase (Decrease) in Cash and Cash Equivalents 69,268 (2,435 )
Cash and Cash Equivalents - Beginning of Year 2,723 5,158
Cash and Cash Equivalents - End of Year $ 71,991 $ 2,723 </t>
  </si>
  <si>
    <t>Organization and Business Background (Details)</t>
  </si>
  <si>
    <t>1 Months Ended</t>
  </si>
  <si>
    <t>Jun. 24, 2009USD ($)¥ / shares</t>
  </si>
  <si>
    <t>Oct. 29, 2007shares</t>
  </si>
  <si>
    <t>Jun. 30, 2010USD ($)</t>
  </si>
  <si>
    <t>Feb. 10, 2010USD ($)</t>
  </si>
  <si>
    <t>Organization and Business Background (Details) [Line Items]</t>
  </si>
  <si>
    <t>Registered capital (in Dollars)</t>
  </si>
  <si>
    <t>Exercise price per share (in Yuan Renminbi per share) | ¥ / shares</t>
  </si>
  <si>
    <t>Percentage of distributable profit of Dongfang Paper</t>
  </si>
  <si>
    <t>100.00%</t>
  </si>
  <si>
    <t>Dongfang Holding [Member]</t>
  </si>
  <si>
    <t>Reverse stock split</t>
  </si>
  <si>
    <t>On October 29, 2007, pursuant to an agreement and plan of merger (the &amp;#x201c;Merger Agreement&amp;#x201d;), the Company acquired Dongfang Zhiye Holding Limited (&amp;#x201c;Dongfang Holding&amp;#x201d;),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t>
  </si>
  <si>
    <t>Shares of common stock issued to shareholders under merger agreement (in Shares) | shares</t>
  </si>
  <si>
    <t>Percentage of ownership</t>
  </si>
  <si>
    <t>Dongfang Paper [Member]</t>
  </si>
  <si>
    <t>Service fees percentage of annual net profits</t>
  </si>
  <si>
    <t>80.00%</t>
  </si>
  <si>
    <t>Aggregate principal amount (in Dollars)</t>
  </si>
  <si>
    <t>Percentage of assets accounted</t>
  </si>
  <si>
    <t>91.01%</t>
  </si>
  <si>
    <t>Baoding Shengde [Member]</t>
  </si>
  <si>
    <t>Loan agreement to terminate (in Dollars)</t>
  </si>
  <si>
    <t>Hebei Tengsheng [Member]</t>
  </si>
  <si>
    <t>90.60%</t>
  </si>
  <si>
    <t>Percentage of revenue</t>
  </si>
  <si>
    <t>99.98%</t>
  </si>
  <si>
    <t>Organization and Business Background (Details) - Schedule of subsidiaries and variable interest entity</t>
  </si>
  <si>
    <t>Variable Interest Entity [Line Items]</t>
  </si>
  <si>
    <t>Entity Incorporation, Date of Incorporation</t>
  </si>
  <si>
    <t>Nov. 13,
		2006</t>
  </si>
  <si>
    <t>Entity Incorporation State Country Name</t>
  </si>
  <si>
    <t>BVI</t>
  </si>
  <si>
    <t>Percentage of Ownership</t>
  </si>
  <si>
    <t>Principal Activity</t>
  </si>
  <si>
    <t>Inactive investment holding</t>
  </si>
  <si>
    <t>Shengde Holding [Member]</t>
  </si>
  <si>
    <t>Feb. 25,
		2009</t>
  </si>
  <si>
    <t>State of Nevada</t>
  </si>
  <si>
    <t>Investment holding</t>
  </si>
  <si>
    <t>Jun. 1,
		2009</t>
  </si>
  <si>
    <t>PRC</t>
  </si>
  <si>
    <t>Paper production and distribution</t>
  </si>
  <si>
    <t>Mar. 10,
		1996</t>
  </si>
  <si>
    <t>[1]</t>
  </si>
  <si>
    <t>Apr. 7,
		2011</t>
  </si>
  <si>
    <t>[2]</t>
  </si>
  <si>
    <t>Dongfang Paper is treated as a 100% controlled variable interest entity of the Company.</t>
  </si>
  <si>
    <t>Hebei Tengsheng is 100% owned subsidiary of Dongfang Paper.</t>
  </si>
  <si>
    <t>Organization and Business Background (Details) - Schedule of aggregate financial information of assets and liabilities - Variable Interest Entity, Primary Beneficiary [Member] - USD ($)</t>
  </si>
  <si>
    <t>ASSETS</t>
  </si>
  <si>
    <t>LIABILITIES</t>
  </si>
  <si>
    <t>Total liabilities</t>
  </si>
  <si>
    <t>Basis of Presentation and Significant Accounting Policies (Details)</t>
  </si>
  <si>
    <t>Dec. 31, 2019USD ($)</t>
  </si>
  <si>
    <t>Dec. 31, 2019CNY (¥)</t>
  </si>
  <si>
    <t>Dec. 31, 2018USD ($)</t>
  </si>
  <si>
    <t>Dec. 31, 2017USD ($)</t>
  </si>
  <si>
    <t>Current exchange rates, description</t>
  </si>
  <si>
    <t>The current exchange rates used by the Company as of December 31, 2019 and 2018 to translate the Chinese RMB to the U.S. Dollars are 6.9762:1, and 6.8632:1, respectively. Revenues and expenses are translated using the average exchange rates prevailing throughout the respective years at 6.8948:1 and 6.6338:1 for the years ended December 31, 2019 and 2018, respectively</t>
  </si>
  <si>
    <t>Provision for inventories</t>
  </si>
  <si>
    <t>Transfers of reserve fund</t>
  </si>
  <si>
    <t>Registered capital, amount</t>
  </si>
  <si>
    <t>Provision for employee benefits</t>
  </si>
  <si>
    <t>Advertising and promotion costs, description</t>
  </si>
  <si>
    <t>The Company incurred $nil of advertising and promotion costs for the years ended December 31, 2019 and 2018.</t>
  </si>
  <si>
    <t>Advertising and promotion costs</t>
  </si>
  <si>
    <t>Research and development expenses</t>
  </si>
  <si>
    <t>Basis of Presentation and Significant Accounting Policies (Details) - Schedule of allowance of doubtful accounts - USD ($)</t>
  </si>
  <si>
    <t>Schedule of allowance of doubtful accounts [Abstract]</t>
  </si>
  <si>
    <t>Opening balance</t>
  </si>
  <si>
    <t>Provision (Reversal) for the year</t>
  </si>
  <si>
    <t>Exchange difference</t>
  </si>
  <si>
    <t>Closing balance</t>
  </si>
  <si>
    <t>Basis of Presentation and Significant Accounting Policies (Details) - Schedule of depreciates property, plant, and equipment estimated useful lives</t>
  </si>
  <si>
    <t>Use Rights [Member]</t>
  </si>
  <si>
    <t>Basis of Presentation and Significant Accounting Policies (Details) - Schedule of depreciates property, plant, and equipment estimated useful lives [Line Items]</t>
  </si>
  <si>
    <t>Property, plant, and equipment, Useful life</t>
  </si>
  <si>
    <t>Over the lease term</t>
  </si>
  <si>
    <t>Building and Building Improvements [Member]</t>
  </si>
  <si>
    <t>30 years</t>
  </si>
  <si>
    <t>Vehicles [Member]</t>
  </si>
  <si>
    <t>15 years</t>
  </si>
  <si>
    <t>Minimum [Member] | Machinery and Equipment [Member]</t>
  </si>
  <si>
    <t>5 years</t>
  </si>
  <si>
    <t>Maximum [Member] | Machinery and Equipment [Member]</t>
  </si>
  <si>
    <t>Restricted Cash (Details) - USD ($)</t>
  </si>
  <si>
    <t>Restricted Cash, Current</t>
  </si>
  <si>
    <t>Description of restricted cash notes payable maturity</t>
  </si>
  <si>
    <t>The restriction has been lifted upon the maturity of the notes payable on January 10, 2019.</t>
  </si>
  <si>
    <t>Inventories (Details) - Schedule of inventories - USD ($)</t>
  </si>
  <si>
    <t>Raw Materials</t>
  </si>
  <si>
    <t>Semi-finished Goods</t>
  </si>
  <si>
    <t>Finished Goods</t>
  </si>
  <si>
    <t>Total inventory, gross</t>
  </si>
  <si>
    <t>Inventory reserve</t>
  </si>
  <si>
    <t>Total inventory, net</t>
  </si>
  <si>
    <t>Recycled Paper Board [Member]</t>
  </si>
  <si>
    <t>Recycled White Scrap Paper [Member]</t>
  </si>
  <si>
    <t>Coal &amp; gas [Member]</t>
  </si>
  <si>
    <t>Base Paper and Other Raw Materials [Member]</t>
  </si>
  <si>
    <t>Prepayments and Other Current Assets (Details) - Schedule of prepayments and other current assets - USD ($)</t>
  </si>
  <si>
    <t>Schedule of prepayments and other current assets [Abstract]</t>
  </si>
  <si>
    <t>Prepaid land lease</t>
  </si>
  <si>
    <t>Prepayment for purchase of materials</t>
  </si>
  <si>
    <t>Others</t>
  </si>
  <si>
    <t>Total prepayments and other current assets</t>
  </si>
  <si>
    <t>Property, Plant and Equipment (Details) - USD ($)</t>
  </si>
  <si>
    <t>Term of lease, description</t>
  </si>
  <si>
    <t>land use rights represented two parcel of state-owned lands located in Xushui District of Hebei Province in China, with lease terms of 50 years expiring from 2061 to 2066.</t>
  </si>
  <si>
    <t>Assets pledged for guarantee of Dongfang Paper capital lease</t>
  </si>
  <si>
    <t>Land use right net values pledged for sale-leaseback financing</t>
  </si>
  <si>
    <t>Impaired assets to be disposed of by method other than sale, method for determining fair value</t>
  </si>
  <si>
    <t>$5,200,452</t>
  </si>
  <si>
    <t>Value of land use right pledged for bank loan</t>
  </si>
  <si>
    <t>Impairment loss</t>
  </si>
  <si>
    <t>Property, Plant and Equipment (Details) - Schedule of property, plant and equipment - USD ($)</t>
  </si>
  <si>
    <t>Property, Plant and Equipment [Line Items]</t>
  </si>
  <si>
    <t>Totals</t>
  </si>
  <si>
    <t>Less: accumulated depreciation and amortization</t>
  </si>
  <si>
    <t>Property, Plant and Equipment, net</t>
  </si>
  <si>
    <t>Land use rights [Member]</t>
  </si>
  <si>
    <t>Building and improvements [Member]</t>
  </si>
  <si>
    <t>Machinery and equipment [Member]</t>
  </si>
  <si>
    <t>Construction in Progress [Member]</t>
  </si>
  <si>
    <t>Loans Payable (Details) - USD ($)</t>
  </si>
  <si>
    <t>Dec. 12, 2019</t>
  </si>
  <si>
    <t>Nov. 06, 2018</t>
  </si>
  <si>
    <t>Apr. 20, 2017</t>
  </si>
  <si>
    <t>Jul. 15, 2013</t>
  </si>
  <si>
    <t>Apr. 17, 2019</t>
  </si>
  <si>
    <t>Jun. 21, 2018</t>
  </si>
  <si>
    <t>Apr. 16, 2014</t>
  </si>
  <si>
    <t>Dec. 20, 2019</t>
  </si>
  <si>
    <t>Nov. 22, 2018</t>
  </si>
  <si>
    <t>Feb. 06, 2018</t>
  </si>
  <si>
    <t>Jan. 02, 2018</t>
  </si>
  <si>
    <t>Loans Payable (Details) [Line Items]</t>
  </si>
  <si>
    <t>Unpaid balance of short term debt</t>
  </si>
  <si>
    <t>Unsecured bank loans</t>
  </si>
  <si>
    <t>Average short-term borrowing rates</t>
  </si>
  <si>
    <t>4.93%</t>
  </si>
  <si>
    <t>5.66%</t>
  </si>
  <si>
    <t>Loan extension period</t>
  </si>
  <si>
    <t>2 years</t>
  </si>
  <si>
    <t>Long-term debt, Interest rate per month</t>
  </si>
  <si>
    <t>7.56%</t>
  </si>
  <si>
    <t>0.60%</t>
  </si>
  <si>
    <t>Current portion of total outstanding loan</t>
  </si>
  <si>
    <t>Total outstanding loan balance current</t>
  </si>
  <si>
    <t>Interest expense for the short-term bank loans and long-term loans</t>
  </si>
  <si>
    <t>Industrial and Commercial Bank of China ("ICBC") Loan 1 [Member]</t>
  </si>
  <si>
    <t>Short-term bank loans, bore interest rate</t>
  </si>
  <si>
    <t>Maturity date, description</t>
  </si>
  <si>
    <t>January 28, 2019.</t>
  </si>
  <si>
    <t>ICBC Loan 1 [Member]</t>
  </si>
  <si>
    <t>5.40%</t>
  </si>
  <si>
    <t>Bank of Cangzhou [Member]</t>
  </si>
  <si>
    <t>6.09%</t>
  </si>
  <si>
    <t>January 3, 2019.</t>
  </si>
  <si>
    <t>ICBC Loan 2 [Member]</t>
  </si>
  <si>
    <t>[3]</t>
  </si>
  <si>
    <t>4.741%</t>
  </si>
  <si>
    <t>October 19, 2019.</t>
  </si>
  <si>
    <t>ICBC Loan 3 [Member]</t>
  </si>
  <si>
    <t>4.785%</t>
  </si>
  <si>
    <t>ICBC Loan 4 [Member]</t>
  </si>
  <si>
    <t>[4]</t>
  </si>
  <si>
    <t>December 23, 2020.</t>
  </si>
  <si>
    <t>Rural Credit Union Of Xushui County Loan [Member]</t>
  </si>
  <si>
    <t>Total outstanding loan balance</t>
  </si>
  <si>
    <t>Rural credit union of xushui District [Member]</t>
  </si>
  <si>
    <t>Installment repayment description</t>
  </si>
  <si>
    <t>On November 6, 2018, the loan was renewed for additional 5 years and will be due and payable in various installments from December 21, 2018 to November 5, 2023.</t>
  </si>
  <si>
    <t>On April 17, 2019, the Company entered into a loan agreement with the Rural Credit Union of Xushui District for a term of 2 years, which was due and payable in various installments from August 21, 2019 to April 16, 2021.</t>
  </si>
  <si>
    <t>On April 16, 2014, the Company entered into a loan agreement with the Rural Credit Union of Xushui District for a term of 5 years, which was originally due in various installments from June 21, 2014 to November 18, 2018.</t>
  </si>
  <si>
    <t>Rural credit union of xushui District [Member] | Long-term loan [Member]</t>
  </si>
  <si>
    <t>Rural credit union of xushui District [Member] | New term loan agreement [Member]</t>
  </si>
  <si>
    <t>0.64%</t>
  </si>
  <si>
    <t>Security loan agreement by manufacturing equipment</t>
  </si>
  <si>
    <t>Rural credit union of xushui District One [Member]</t>
  </si>
  <si>
    <t>Rural Credit Union of Xushui [Member]</t>
  </si>
  <si>
    <t>Rural Credit Union of Xushui Three [Member]</t>
  </si>
  <si>
    <t>Rural credit union of xushui District Two [Member]</t>
  </si>
  <si>
    <t>On February 6, 2018, the Company entered into a working capital loan agreement with the ICBC, with a balance of $4,079,730 as of December 31, 2018. The working capital loan was guaranteed by Hebei Tengsheng with its land use right pledged as collateral for the benefit of the bank. The loan bore a fixed interest rate of 5.4% per annum. The loan was due and repaid on January 28, 2019.</t>
  </si>
  <si>
    <t>On January 2, 2018, the Company entered into a working capital loan agreement with the Bank of Cangzhou, with a balance of $5,099,662 as of December 31, 2018. The loan bore a fixed interest rate of 6.09% per annum. The working capital loan was secured by the Company's land use right and guaranteed by the Company's CEO and Baoding Shengde with its production equipment as collateral for the benefit of the bank. The loan was due and repaid on January 3, 2019.</t>
  </si>
  <si>
    <t>On November 22, 2018, the Company entered into a working capital loan agreement with the ICBC, with a balance of $2,622,683 as of December 31, 2018. The working capital loan was secured by the Company's land use right as collateral for the benefit of the bank. The loan bore a fixed interest rate of 4.741% per annum. The loan was repaid on October 19, 2019.</t>
  </si>
  <si>
    <t>On December 20, 2019, the Company entered into a working capital loan agreement with the ICBC, with a balance of $6,163,814 as of December 31, 2019. The working capital loan was secured by land use right of Hebei Tengsheng as collateral for the benefit of the bank. The loan bears a fixed interest rate of 4.945% per annum. The loan will be due and repaid by December 23, 2020.</t>
  </si>
  <si>
    <t>Loans Payable (Details) - Schedule of short-term bank loans - USD ($)</t>
  </si>
  <si>
    <t>Short-term Debt [Line Items]</t>
  </si>
  <si>
    <t>Total short-term bank loans</t>
  </si>
  <si>
    <t>Loans Payable (Details) - Schedule of loans payable - USD ($)</t>
  </si>
  <si>
    <t>Debt Instrument [Line Items]</t>
  </si>
  <si>
    <t>Less: Current portion of long-term loans from credit union</t>
  </si>
  <si>
    <t>Long-term loans from credit union</t>
  </si>
  <si>
    <t>Rural Credit Union of Xushui District Loan 1 [Member]</t>
  </si>
  <si>
    <t>Rural Credit Union of Xushui District Loan 2 [Member]</t>
  </si>
  <si>
    <t>Rural Credit Union of Xushui District Loan 3 [Member]</t>
  </si>
  <si>
    <t>Rural Credit Union of Xushui District Loan 4 [Member]</t>
  </si>
  <si>
    <t>Rural Credit Union of Xushui District Loan 5 [Member]</t>
  </si>
  <si>
    <t>Loans Payable (Details) - Schedule of long-term debt repayments</t>
  </si>
  <si>
    <t>Schedule of long-term debt repayments [Abstract]</t>
  </si>
  <si>
    <t>2020</t>
  </si>
  <si>
    <t>2021</t>
  </si>
  <si>
    <t>2022</t>
  </si>
  <si>
    <t>2023</t>
  </si>
  <si>
    <t>Related Party Transactions (Details)</t>
  </si>
  <si>
    <t>Oct. 14, 2016USD ($)</t>
  </si>
  <si>
    <t>Mar. 01, 2015USD ($)</t>
  </si>
  <si>
    <t>Dec. 10, 2014USD ($)</t>
  </si>
  <si>
    <t>Aug. 07, 2013USD ($)</t>
  </si>
  <si>
    <t>Aug. 07, 2013CNY (¥)</t>
  </si>
  <si>
    <t>Nov. 23, 2018USD ($)</t>
  </si>
  <si>
    <t>Feb. 28, 2018USD ($)</t>
  </si>
  <si>
    <t>Dec. 31, 2016USD ($)</t>
  </si>
  <si>
    <t>Dec. 31, 2015USD ($)</t>
  </si>
  <si>
    <t>Jul. 13, 2015USD ($)</t>
  </si>
  <si>
    <t>Mar. 01, 2015CNY (¥)</t>
  </si>
  <si>
    <t>Related Party Transactions (Details) [Line Items]</t>
  </si>
  <si>
    <t>Loan paid off</t>
  </si>
  <si>
    <t>Amount due to shareholder</t>
  </si>
  <si>
    <t>Repayment of related party loans</t>
  </si>
  <si>
    <t>Lease expiration date, description</t>
  </si>
  <si>
    <t>August 2016</t>
  </si>
  <si>
    <t>Mr Zhenyong Liu [Member]</t>
  </si>
  <si>
    <t>Loans payable to related party</t>
  </si>
  <si>
    <t>Interest paid</t>
  </si>
  <si>
    <t>Accrued interest</t>
  </si>
  <si>
    <t>Term of loan</t>
  </si>
  <si>
    <t>3 years</t>
  </si>
  <si>
    <t>Loan expiration date</t>
  </si>
  <si>
    <t>July 12, 2021</t>
  </si>
  <si>
    <t>Loan from related parties, interest expense</t>
  </si>
  <si>
    <t>Chief Executive Officer [Member]</t>
  </si>
  <si>
    <t>Outstanding loan balance</t>
  </si>
  <si>
    <t>Chief Executive Officer [Member] | Mr Zhenyong Liu [Member]</t>
  </si>
  <si>
    <t>Dongfang Paper [Member] | Mr Zhenyong Liu [Member]</t>
  </si>
  <si>
    <t>Interest rate on loans</t>
  </si>
  <si>
    <t>4.35%</t>
  </si>
  <si>
    <t>Hebei Fangsheng [Member]</t>
  </si>
  <si>
    <t>Sale price of industrial land use rights</t>
  </si>
  <si>
    <t>Sale price of industrial building</t>
  </si>
  <si>
    <t>Sale price of dormitory buildings</t>
  </si>
  <si>
    <t>Industrial building lease term</t>
  </si>
  <si>
    <t>Rental payment</t>
  </si>
  <si>
    <t>Notes payable (Details) - USD ($)</t>
  </si>
  <si>
    <t>Notes payable (Details) [Line Items]</t>
  </si>
  <si>
    <t>Bank acceptance notes from bank</t>
  </si>
  <si>
    <t>Description of maturity of notes payable</t>
  </si>
  <si>
    <t>The bank acceptance notes from the bank bore interest rate at nil% per annum and 0.05% of notes amount as handling charge. The acceptance notes were due and paid off in January 2019.</t>
  </si>
  <si>
    <t>Handling charges of bank acceptance notes percentage</t>
  </si>
  <si>
    <t>0.05%</t>
  </si>
  <si>
    <t>Other Payables and Accrued Liabilities (Details) - Schedule of other payables and accrued liabilities - USD ($)</t>
  </si>
  <si>
    <t>Schedule of other payables and accrued liabilities [Abstract]</t>
  </si>
  <si>
    <t>Accrued electricity</t>
  </si>
  <si>
    <t>Value-added tax payable</t>
  </si>
  <si>
    <t>Accrued interest to a related party</t>
  </si>
  <si>
    <t>Payable for purchase of equipment</t>
  </si>
  <si>
    <t>Accrued commission to salesmen</t>
  </si>
  <si>
    <t>Common Stock (Details)</t>
  </si>
  <si>
    <t>Aug. 13, 2019USD ($)$ / sharesshares</t>
  </si>
  <si>
    <t>Nov. 12, 2018shares</t>
  </si>
  <si>
    <t>Oct. 15, 2018shares</t>
  </si>
  <si>
    <t>Sep. 13, 2018USD ($)$ / sharesshares</t>
  </si>
  <si>
    <t>Jan. 12, 2016USD ($)$ / sharesshares</t>
  </si>
  <si>
    <t>Aug. 27, 2014$ / sharesshares</t>
  </si>
  <si>
    <t>Dec. 31, 2013USD ($)</t>
  </si>
  <si>
    <t>Dec. 31, 2019shares</t>
  </si>
  <si>
    <t>Dec. 31, 2018shares</t>
  </si>
  <si>
    <t>Common Stock (Details) [Line Items]</t>
  </si>
  <si>
    <t>Total fair value of stock of grant (in Dollars) | $</t>
  </si>
  <si>
    <t>Common Stock, Shares, Issued</t>
  </si>
  <si>
    <t>Weitian Group LCC [Member]</t>
  </si>
  <si>
    <t>Share price (in Dollars per share) | $ / shares</t>
  </si>
  <si>
    <t>Investor [Member]</t>
  </si>
  <si>
    <t>Issuance of common stock and warrants</t>
  </si>
  <si>
    <t>Warrants to purchase of common stock</t>
  </si>
  <si>
    <t>Shares of common stock under compensatory incentive plans</t>
  </si>
  <si>
    <t>Compensatory Incentive Plans [Member]</t>
  </si>
  <si>
    <t>Number of officers</t>
  </si>
  <si>
    <t>Two Thousand Twelve Incentive Stock Plan [Member]</t>
  </si>
  <si>
    <t>Two Thousand Fifteen Incentive Stock Plan [Member]</t>
  </si>
  <si>
    <t>Earnings Per Share (Details) - Schedule of basic and diluted net income per share - USD ($)</t>
  </si>
  <si>
    <t>3 Months Ended</t>
  </si>
  <si>
    <t>Sep. 30, 2019</t>
  </si>
  <si>
    <t>Mar. 31, 2019</t>
  </si>
  <si>
    <t>Sep. 30, 2018</t>
  </si>
  <si>
    <t>Jun. 30, 2018</t>
  </si>
  <si>
    <t>Mar. 31, 2018</t>
  </si>
  <si>
    <t>Basic income (loss) per share</t>
  </si>
  <si>
    <t>Net income (loss) for the year - numerator (in Dollars)</t>
  </si>
  <si>
    <t>Weighted average common stock outstanding - denominator</t>
  </si>
  <si>
    <t>Net income (loss) per share (in Dollars per share)</t>
  </si>
  <si>
    <t>Diluted income (loss) per share</t>
  </si>
  <si>
    <t>Effect of dilution</t>
  </si>
  <si>
    <t>Diluted income (loss) per share (in Dollars per share)</t>
  </si>
  <si>
    <t>Income Taxes (Details) - USD ($)</t>
  </si>
  <si>
    <t>Dec. 31, 2017</t>
  </si>
  <si>
    <t>Income Taxes (Details) [Line Items]</t>
  </si>
  <si>
    <t>Statutory tax rate</t>
  </si>
  <si>
    <t>25.00%</t>
  </si>
  <si>
    <t>Effective income tax rate</t>
  </si>
  <si>
    <t>48.40%</t>
  </si>
  <si>
    <t>17.60%</t>
  </si>
  <si>
    <t>Income tax expense (in Dollars)</t>
  </si>
  <si>
    <t>(in Dollars)</t>
  </si>
  <si>
    <t>Description of carry forwards expire</t>
  </si>
  <si>
    <t>These carry forwards would expire, if not utilized, during the period of 2030 through 2035.</t>
  </si>
  <si>
    <t>Percentage of valuation allowance</t>
  </si>
  <si>
    <t>Income tax, statute of limitations period</t>
  </si>
  <si>
    <t>Maximum [Member]</t>
  </si>
  <si>
    <t>35.00%</t>
  </si>
  <si>
    <t>Minimum [Member]</t>
  </si>
  <si>
    <t>21.00%</t>
  </si>
  <si>
    <t>UNITED STATES</t>
  </si>
  <si>
    <t>State tax rates</t>
  </si>
  <si>
    <t>0.00%</t>
  </si>
  <si>
    <t>Additional income tax expense (in Dollars)</t>
  </si>
  <si>
    <t>CHINA</t>
  </si>
  <si>
    <t>Net operating losses (in Dollars)</t>
  </si>
  <si>
    <t>34.00%</t>
  </si>
  <si>
    <t>Income Taxes (Details) - Schedule of provisions for income taxes - USD ($)</t>
  </si>
  <si>
    <t>Current Tax Provision U.S.</t>
  </si>
  <si>
    <t>Current Tax Provision PRC</t>
  </si>
  <si>
    <t>Deferred Tax Provision PRC</t>
  </si>
  <si>
    <t>Total Provision for (Deferred tax benefit)/ Income Taxes</t>
  </si>
  <si>
    <t>Income Taxes (Details) - Schedule of deferred tax - USD ($)</t>
  </si>
  <si>
    <t>Deferred tax assets</t>
  </si>
  <si>
    <t>Depreciation and amortization of property, plant and equipment</t>
  </si>
  <si>
    <t>Impairment of property, plant and equipment</t>
  </si>
  <si>
    <t>Miscellaneous</t>
  </si>
  <si>
    <t>Net operating loss carryover of PRC company</t>
  </si>
  <si>
    <t>Net operating loss carryover for U.S. income tax purposes</t>
  </si>
  <si>
    <t>Total deferred tax assets</t>
  </si>
  <si>
    <t>Less: Valuation allowance</t>
  </si>
  <si>
    <t>Total deferred tax assets, net</t>
  </si>
  <si>
    <t>Income Taxes (Details) - Schedule of reconciles the statutory rates effective tax rates</t>
  </si>
  <si>
    <t>Schedule of reconciles the statutory rates effective tax rates [Abstract]</t>
  </si>
  <si>
    <t>PRC Statutory rate</t>
  </si>
  <si>
    <t>Effect of the U.S. Transition Tax under the 2017 TCJA</t>
  </si>
  <si>
    <t>Effect of different tax jurisdiction</t>
  </si>
  <si>
    <t>Effect of expenses not deductible for PRC tax purposes</t>
  </si>
  <si>
    <t>23.40%</t>
  </si>
  <si>
    <t>31.30%</t>
  </si>
  <si>
    <t>(Over) Under-provision in previous year</t>
  </si>
  <si>
    <t>Change in valuation allowance</t>
  </si>
  <si>
    <t>Other</t>
  </si>
  <si>
    <t>(38.70%)</t>
  </si>
  <si>
    <t>Stock Incentive Plans (Details) - USD ($)</t>
  </si>
  <si>
    <t>Sep. 13, 2018</t>
  </si>
  <si>
    <t>Jan. 12, 2016</t>
  </si>
  <si>
    <t>Dec. 31, 2013</t>
  </si>
  <si>
    <t>Aug. 28, 2011</t>
  </si>
  <si>
    <t>Oct. 31, 2019</t>
  </si>
  <si>
    <t>Aug. 29, 2015</t>
  </si>
  <si>
    <t>Sep. 10, 2012</t>
  </si>
  <si>
    <t>Two Thousand Eleven Incentive Stock Plan [Member]</t>
  </si>
  <si>
    <t>Stock Incentive Plans (Details) [Line Items]</t>
  </si>
  <si>
    <t>Number of shares authorized for issuance under stock incentive plan</t>
  </si>
  <si>
    <t>Shares issued under incentive stock plan</t>
  </si>
  <si>
    <t>Share price (in Dollars per share)</t>
  </si>
  <si>
    <t>Total fair value of stock of grant (in Dollars)</t>
  </si>
  <si>
    <t>Restricted common shares granted</t>
  </si>
  <si>
    <t>Un-restricted common shares</t>
  </si>
  <si>
    <t>Two Thousand Nineteen Incentive Stock Plan [Member]</t>
  </si>
  <si>
    <t>Commitments and Contingencies (Details)</t>
  </si>
  <si>
    <t>Dec. 31, 2019USD ($)m²</t>
  </si>
  <si>
    <t>Dec. 31, 2018CNY (¥)</t>
  </si>
  <si>
    <t>Dec. 31, 2019CNY (¥)m²</t>
  </si>
  <si>
    <t>Jun. 25, 2019USD ($)</t>
  </si>
  <si>
    <t>Jun. 25, 2019CNY (¥)</t>
  </si>
  <si>
    <t>Commitments and Contingencies (Details) [Line Items]</t>
  </si>
  <si>
    <t>Lease Expiration Date</t>
  </si>
  <si>
    <t>Dec. 31,
		2031</t>
  </si>
  <si>
    <t>Outstanding commitments for construction of equipment and facilities | $</t>
  </si>
  <si>
    <t>Performance holdback on new tissue paper payment, description</t>
  </si>
  <si>
    <t>The Company expected to pay off all the balances within 1 year.</t>
  </si>
  <si>
    <t>Business Combination, Contingent Consideration, Liability</t>
  </si>
  <si>
    <t>Amount of long-term loan</t>
  </si>
  <si>
    <t>Local Government [Member]</t>
  </si>
  <si>
    <t>Area of land (in Square Meters) | m²</t>
  </si>
  <si>
    <t>Lease expiration period</t>
  </si>
  <si>
    <t>Operating lease annual rental payment</t>
  </si>
  <si>
    <t>Operating lease is renewable terms</t>
  </si>
  <si>
    <t>This operating lease is renewable at the end of the 30-year term.</t>
  </si>
  <si>
    <t>Commitments and Contingencies (Details) - Future minimum lease payments are as follows:</t>
  </si>
  <si>
    <t>Future minimum lease payments are as follows: [Abstract]</t>
  </si>
  <si>
    <t>2024</t>
  </si>
  <si>
    <t>Thereafter</t>
  </si>
  <si>
    <t>Total operating lease payments</t>
  </si>
  <si>
    <t>Segment Reporting (Details)</t>
  </si>
  <si>
    <t>Number of business operating segments</t>
  </si>
  <si>
    <t>Number of reportable segment</t>
  </si>
  <si>
    <t>Segment Reporting (Details) - Summarized financial information for the two reportable segments is as follows: - USD ($)</t>
  </si>
  <si>
    <t>Segment Reporting Information [Line Items]</t>
  </si>
  <si>
    <t>Gross profit</t>
  </si>
  <si>
    <t>Loss from impairment and disposal of property, plant and equipment</t>
  </si>
  <si>
    <t>Income tax expense(benefit)</t>
  </si>
  <si>
    <t>Net income (loss)</t>
  </si>
  <si>
    <t>Not Attributable to Segments [Member]</t>
  </si>
  <si>
    <t>Elimination of Inter-segment [Member]</t>
  </si>
  <si>
    <t>Enterprise-wide, consolidated [Member]</t>
  </si>
  <si>
    <t>Concentration and Major Customers and Suppliers (Details)</t>
  </si>
  <si>
    <t>Concentration and Major Customers and Suppliers (Details) [Line Items]</t>
  </si>
  <si>
    <t>Number of major supplier</t>
  </si>
  <si>
    <t>Supplier One [Member]</t>
  </si>
  <si>
    <t>74.00%</t>
  </si>
  <si>
    <t>82.00%</t>
  </si>
  <si>
    <t>Sales [Member]</t>
  </si>
  <si>
    <t>10.00%</t>
  </si>
  <si>
    <t>Supplier Two [Member]</t>
  </si>
  <si>
    <t>12.00%</t>
  </si>
  <si>
    <t>7.00%</t>
  </si>
  <si>
    <t>Concentration of Credit Risk (Details)</t>
  </si>
  <si>
    <t>May 01, 2015USD ($)</t>
  </si>
  <si>
    <t>May 01, 2015CNY (¥)</t>
  </si>
  <si>
    <t>Federal deposit insurance corporation</t>
  </si>
  <si>
    <t>Maximum coverage from FDIC</t>
  </si>
  <si>
    <t>Summarized Quarterly Financial Data (Unaudited) (Details) - Quarterly financial information - USD ($)</t>
  </si>
  <si>
    <t>Gross (loss) profit</t>
  </si>
  <si>
    <t>Loss from operations</t>
  </si>
  <si>
    <t>Basic (in Dollars per share)</t>
  </si>
  <si>
    <t>Diluted (in Dollars per share)</t>
  </si>
  <si>
    <t>Condensed Financial Information of the Parent Company (Details) - USD ($)</t>
  </si>
  <si>
    <t>Restricted including paid-in capital, capital surplus and statutory reserves</t>
  </si>
  <si>
    <t>Condensed Financial Information of the Parent Company (Details) - Schedule of condensed balance sheets - Parent Company [Member] - USD ($)</t>
  </si>
  <si>
    <t>Cash and cash equivalents</t>
  </si>
  <si>
    <t>Investment in subsidiaries</t>
  </si>
  <si>
    <t>LIABILITIES AND STOCKHOLDERS’ EQUITY</t>
  </si>
  <si>
    <t>Inter-company payable</t>
  </si>
  <si>
    <t>Accrued payroll and employee benefit</t>
  </si>
  <si>
    <t>Accrued liabilities</t>
  </si>
  <si>
    <t>Income tax payable</t>
  </si>
  <si>
    <t>Total stockholders’ equity</t>
  </si>
  <si>
    <t>Total Liabilities and Stockholders’ Equity</t>
  </si>
  <si>
    <t>Condensed Financial Information of the Parent Company (Details) - Schedule of condensed statements of income and comprehensive income (loss) - Parent Company [Member] - USD ($)</t>
  </si>
  <si>
    <t>Condensed Income Statements, Captions [Line Items]</t>
  </si>
  <si>
    <t>Revenue</t>
  </si>
  <si>
    <t>Loss from Operations</t>
  </si>
  <si>
    <t>Equity in (loss)/earnings of unconsolidated subsidiaries</t>
  </si>
  <si>
    <t>Other Income (Expense)</t>
  </si>
  <si>
    <t>(Loss)/Income before Income Taxes</t>
  </si>
  <si>
    <t>Other comprehensive income /(loss)</t>
  </si>
  <si>
    <t>Total Comprehensive Income (loss)</t>
  </si>
  <si>
    <t>Condensed Financial Information of the Parent Company (Details) - Schedule of condensed statements of cash flows - Parent Company [Member] - USD ($)</t>
  </si>
  <si>
    <t>Condensed Cash Flow Statements, Captions [Line Items]</t>
  </si>
  <si>
    <t>Net Cash (Used in) Provided by Operating Activities</t>
  </si>
  <si>
    <t>Net Cash Provided by Financing Activities</t>
  </si>
  <si>
    <t>Net Increase (Decrease) in Cash and Cash Equivalents</t>
  </si>
  <si>
    <t>Cash and Cash Equivalents - Beginning of Year</t>
  </si>
  <si>
    <t>Cash and Cash Equivalents - End of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2054816</v>
      </c>
    </row>
    <row r="8" spans="1:4">
      <c r="A8" s="4" t="s">
        <v>13</v>
      </c>
      <c r="D8" s="6" t="n">
        <v>1158659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36</v>
      </c>
    </row>
    <row r="22" spans="1:4">
      <c r="A22" s="4" t="s">
        <v>37</v>
      </c>
      <c r="B22" s="4" t="s">
        <v>38</v>
      </c>
    </row>
    <row r="23" spans="1:4">
      <c r="A23" s="4" t="s">
        <v>39</v>
      </c>
      <c r="B23"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1</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837745</v>
      </c>
      <c r="C3" s="6" t="n">
        <v>8474809</v>
      </c>
    </row>
    <row r="4" spans="1:3">
      <c r="A4" s="4" t="s">
        <v>44</v>
      </c>
      <c r="B4" s="4" t="s">
        <v>45</v>
      </c>
      <c r="C4" s="5" t="n">
        <v>3642616</v>
      </c>
    </row>
    <row r="5" spans="1:3">
      <c r="A5" s="4" t="s">
        <v>46</v>
      </c>
      <c r="B5" s="5" t="n">
        <v>3119311</v>
      </c>
      <c r="C5" s="5" t="n">
        <v>2876632</v>
      </c>
    </row>
    <row r="6" spans="1:3">
      <c r="A6" s="4" t="s">
        <v>47</v>
      </c>
      <c r="B6" s="5" t="n">
        <v>1607463</v>
      </c>
      <c r="C6" s="5" t="n">
        <v>2923516</v>
      </c>
    </row>
    <row r="7" spans="1:3">
      <c r="A7" s="4" t="s">
        <v>48</v>
      </c>
      <c r="B7" s="5" t="n">
        <v>11613241</v>
      </c>
      <c r="C7" s="5" t="n">
        <v>6241299</v>
      </c>
    </row>
    <row r="8" spans="1:3">
      <c r="A8" s="4" t="s">
        <v>49</v>
      </c>
      <c r="B8" s="5" t="n">
        <v>1863479</v>
      </c>
    </row>
    <row r="9" spans="1:3">
      <c r="A9" s="4" t="s">
        <v>50</v>
      </c>
      <c r="B9" s="5" t="n">
        <v>24041239</v>
      </c>
      <c r="C9" s="5" t="n">
        <v>24158872</v>
      </c>
    </row>
    <row r="10" spans="1:3">
      <c r="A10" s="4" t="s">
        <v>51</v>
      </c>
      <c r="B10" s="5" t="n">
        <v>1433445</v>
      </c>
    </row>
    <row r="11" spans="1:3">
      <c r="A11" s="4" t="s">
        <v>52</v>
      </c>
      <c r="B11" s="5" t="n">
        <v>151616852</v>
      </c>
      <c r="C11" s="5" t="n">
        <v>167829716</v>
      </c>
    </row>
    <row r="12" spans="1:3">
      <c r="A12" s="4" t="s">
        <v>53</v>
      </c>
      <c r="B12" s="5" t="n">
        <v>2621841</v>
      </c>
      <c r="C12" s="5" t="n">
        <v>2810331</v>
      </c>
    </row>
    <row r="13" spans="1:3">
      <c r="A13" s="4" t="s">
        <v>54</v>
      </c>
      <c r="B13" s="5" t="n">
        <v>10485053</v>
      </c>
      <c r="C13" s="5" t="n">
        <v>8277091</v>
      </c>
    </row>
    <row r="14" spans="1:3">
      <c r="A14" s="4" t="s">
        <v>55</v>
      </c>
      <c r="B14" s="5" t="n">
        <v>190198430</v>
      </c>
      <c r="C14" s="5" t="n">
        <v>203076010</v>
      </c>
    </row>
    <row r="15" spans="1:3">
      <c r="A15" s="3" t="s">
        <v>56</v>
      </c>
    </row>
    <row r="16" spans="1:3">
      <c r="A16" s="4" t="s">
        <v>57</v>
      </c>
      <c r="B16" s="5" t="n">
        <v>6163814</v>
      </c>
      <c r="C16" s="5" t="n">
        <v>11802075</v>
      </c>
    </row>
    <row r="17" spans="1:3">
      <c r="A17" s="4" t="s">
        <v>58</v>
      </c>
      <c r="B17" s="5" t="n">
        <v>1605459</v>
      </c>
      <c r="C17" s="5" t="n">
        <v>2491549</v>
      </c>
    </row>
    <row r="18" spans="1:3">
      <c r="A18" s="4" t="s">
        <v>59</v>
      </c>
      <c r="B18" s="5" t="n">
        <v>250486</v>
      </c>
      <c r="C18" s="5" t="n">
        <v>629054</v>
      </c>
    </row>
    <row r="19" spans="1:3">
      <c r="A19" s="4" t="s">
        <v>60</v>
      </c>
      <c r="B19" s="5" t="n">
        <v>98311</v>
      </c>
    </row>
    <row r="20" spans="1:3">
      <c r="A20" s="4" t="s">
        <v>61</v>
      </c>
      <c r="C20" s="5" t="n">
        <v>3642616</v>
      </c>
    </row>
    <row r="21" spans="1:3">
      <c r="A21" s="4" t="s">
        <v>62</v>
      </c>
      <c r="B21" s="5" t="n">
        <v>539985</v>
      </c>
      <c r="C21" s="5" t="n">
        <v>413336</v>
      </c>
    </row>
    <row r="22" spans="1:3">
      <c r="A22" s="4" t="s">
        <v>63</v>
      </c>
      <c r="B22" s="5" t="n">
        <v>291924</v>
      </c>
      <c r="C22" s="5" t="n">
        <v>213536</v>
      </c>
    </row>
    <row r="23" spans="1:3">
      <c r="A23" s="4" t="s">
        <v>64</v>
      </c>
      <c r="B23" s="5" t="n">
        <v>6503010</v>
      </c>
      <c r="C23" s="5" t="n">
        <v>10222796</v>
      </c>
    </row>
    <row r="24" spans="1:3">
      <c r="A24" s="4" t="s">
        <v>65</v>
      </c>
      <c r="B24" s="5" t="n">
        <v>1382471</v>
      </c>
      <c r="C24" s="5" t="n">
        <v>219305</v>
      </c>
    </row>
    <row r="25" spans="1:3">
      <c r="A25" s="4" t="s">
        <v>66</v>
      </c>
      <c r="B25" s="5" t="n">
        <v>16835460</v>
      </c>
      <c r="C25" s="5" t="n">
        <v>29634267</v>
      </c>
    </row>
    <row r="26" spans="1:3">
      <c r="A26" s="4" t="s">
        <v>67</v>
      </c>
      <c r="B26" s="5" t="n">
        <v>7367908</v>
      </c>
      <c r="C26" s="5" t="n">
        <v>4706259</v>
      </c>
    </row>
    <row r="27" spans="1:3">
      <c r="A27" s="4" t="s">
        <v>68</v>
      </c>
      <c r="C27" s="5" t="n">
        <v>2185569</v>
      </c>
    </row>
    <row r="28" spans="1:3">
      <c r="A28" s="4" t="s">
        <v>69</v>
      </c>
      <c r="B28" s="5" t="n">
        <v>24203368</v>
      </c>
      <c r="C28" s="5" t="n">
        <v>36526095</v>
      </c>
    </row>
    <row r="29" spans="1:3">
      <c r="A29" s="4" t="s">
        <v>70</v>
      </c>
      <c r="B29" s="4" t="s">
        <v>45</v>
      </c>
      <c r="C29" s="4" t="s">
        <v>45</v>
      </c>
    </row>
    <row r="30" spans="1:3">
      <c r="A30" s="3" t="s">
        <v>71</v>
      </c>
    </row>
    <row r="31" spans="1:3">
      <c r="A31" s="4" t="s">
        <v>72</v>
      </c>
      <c r="B31" s="5" t="n">
        <v>22685</v>
      </c>
      <c r="C31" s="5" t="n">
        <v>22360</v>
      </c>
    </row>
    <row r="32" spans="1:3">
      <c r="A32" s="4" t="s">
        <v>73</v>
      </c>
      <c r="B32" s="5" t="n">
        <v>51154544</v>
      </c>
      <c r="C32" s="5" t="n">
        <v>51137319</v>
      </c>
    </row>
    <row r="33" spans="1:3">
      <c r="A33" s="4" t="s">
        <v>74</v>
      </c>
      <c r="B33" s="5" t="n">
        <v>6080574</v>
      </c>
      <c r="C33" s="5" t="n">
        <v>6080574</v>
      </c>
    </row>
    <row r="34" spans="1:3">
      <c r="A34" s="4" t="s">
        <v>75</v>
      </c>
      <c r="B34" s="5" t="n">
        <v>-6057537</v>
      </c>
      <c r="C34" s="5" t="n">
        <v>-3263952</v>
      </c>
    </row>
    <row r="35" spans="1:3">
      <c r="A35" s="4" t="s">
        <v>76</v>
      </c>
      <c r="B35" s="5" t="n">
        <v>114794796</v>
      </c>
      <c r="C35" s="5" t="n">
        <v>112573614</v>
      </c>
    </row>
    <row r="36" spans="1:3">
      <c r="A36" s="4" t="s">
        <v>77</v>
      </c>
      <c r="B36" s="5" t="n">
        <v>165995062</v>
      </c>
      <c r="C36" s="5" t="n">
        <v>166549915</v>
      </c>
    </row>
    <row r="37" spans="1:3">
      <c r="A37" s="4" t="s">
        <v>78</v>
      </c>
      <c r="B37" s="6" t="n">
        <v>190198430</v>
      </c>
      <c r="C37" s="6" t="n">
        <v>2030760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8"/>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9</v>
      </c>
      <c r="B1" s="2" t="s">
        <v>2</v>
      </c>
      <c r="C1" s="2" t="s">
        <v>41</v>
      </c>
    </row>
    <row r="2" spans="1:3">
      <c r="A2" s="4" t="s">
        <v>80</v>
      </c>
      <c r="B2" s="6" t="n">
        <v>59922</v>
      </c>
      <c r="C2" s="6" t="n">
        <v>58707</v>
      </c>
    </row>
    <row r="3" spans="1:3">
      <c r="A3" s="4" t="s">
        <v>81</v>
      </c>
      <c r="B3" s="6" t="n">
        <v>19460257</v>
      </c>
      <c r="C3" s="6" t="n">
        <v>34008908</v>
      </c>
    </row>
    <row r="4" spans="1:3">
      <c r="A4" s="4" t="s">
        <v>82</v>
      </c>
      <c r="B4" s="7" t="n">
        <v>0.001</v>
      </c>
      <c r="C4" s="7" t="n">
        <v>0.001</v>
      </c>
    </row>
    <row r="5" spans="1:3">
      <c r="A5" s="4" t="s">
        <v>83</v>
      </c>
      <c r="B5" s="5" t="n">
        <v>500000000</v>
      </c>
      <c r="C5" s="5" t="n">
        <v>500000000</v>
      </c>
    </row>
    <row r="6" spans="1:3">
      <c r="A6" s="4" t="s">
        <v>84</v>
      </c>
      <c r="B6" s="5" t="n">
        <v>22054816</v>
      </c>
      <c r="C6" s="5" t="n">
        <v>22054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55</v>
      </c>
    </row>
    <row r="4" spans="1:2">
      <c r="A4" s="4" t="s">
        <v>240</v>
      </c>
      <c r="B4" s="4" t="s">
        <v>241</v>
      </c>
    </row>
    <row r="5" spans="1:2">
      <c r="A5" s="4" t="s">
        <v>242</v>
      </c>
      <c r="B5" s="4" t="s">
        <v>243</v>
      </c>
    </row>
    <row r="6" spans="1:2">
      <c r="A6" s="4" t="s">
        <v>244</v>
      </c>
      <c r="B6" s="4" t="s">
        <v>245</v>
      </c>
    </row>
    <row r="7" spans="1:2">
      <c r="A7" s="4" t="s">
        <v>246</v>
      </c>
      <c r="B7" s="4" t="s">
        <v>247</v>
      </c>
    </row>
    <row r="8" spans="1:2">
      <c r="A8" s="4" t="s">
        <v>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198</v>
      </c>
      <c r="B19" s="4" t="s">
        <v>269</v>
      </c>
    </row>
    <row r="20" spans="1:2">
      <c r="A20" s="4" t="s">
        <v>270</v>
      </c>
      <c r="B20" s="4" t="s">
        <v>271</v>
      </c>
    </row>
    <row r="21" spans="1:2">
      <c r="A21" s="4" t="s">
        <v>272</v>
      </c>
      <c r="B21" s="4" t="s">
        <v>273</v>
      </c>
    </row>
    <row r="22" spans="1:2">
      <c r="A22" s="4" t="s">
        <v>194</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5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5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6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69</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73</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17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18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v>
      </c>
      <c r="B1" s="2" t="s">
        <v>1</v>
      </c>
    </row>
    <row r="2" spans="1:3">
      <c r="B2" s="2" t="s">
        <v>2</v>
      </c>
      <c r="C2" s="2" t="s">
        <v>41</v>
      </c>
    </row>
    <row r="3" spans="1:3">
      <c r="A3" s="4" t="s">
        <v>86</v>
      </c>
      <c r="B3" s="6" t="n">
        <v>117614886</v>
      </c>
      <c r="C3" s="6" t="n">
        <v>86746758</v>
      </c>
    </row>
    <row r="4" spans="1:3">
      <c r="A4" s="4" t="s">
        <v>87</v>
      </c>
      <c r="B4" s="5" t="n">
        <v>-103935368</v>
      </c>
      <c r="C4" s="5" t="n">
        <v>-80926357</v>
      </c>
    </row>
    <row r="5" spans="1:3">
      <c r="A5" s="4" t="s">
        <v>88</v>
      </c>
      <c r="B5" s="5" t="n">
        <v>13679518</v>
      </c>
      <c r="C5" s="5" t="n">
        <v>5820401</v>
      </c>
    </row>
    <row r="6" spans="1:3">
      <c r="A6" s="4" t="s">
        <v>89</v>
      </c>
      <c r="B6" s="5" t="n">
        <v>-9781719</v>
      </c>
      <c r="C6" s="5" t="n">
        <v>-13098373</v>
      </c>
    </row>
    <row r="7" spans="1:3">
      <c r="A7" s="4" t="s">
        <v>90</v>
      </c>
      <c r="B7" s="4" t="s">
        <v>45</v>
      </c>
      <c r="C7" s="5" t="n">
        <v>-3904342</v>
      </c>
    </row>
    <row r="8" spans="1:3">
      <c r="A8" s="4" t="s">
        <v>91</v>
      </c>
      <c r="B8" s="5" t="n">
        <v>3897799</v>
      </c>
      <c r="C8" s="5" t="n">
        <v>-11182314</v>
      </c>
    </row>
    <row r="9" spans="1:3">
      <c r="A9" s="3" t="s">
        <v>92</v>
      </c>
    </row>
    <row r="10" spans="1:3">
      <c r="A10" s="4" t="s">
        <v>93</v>
      </c>
      <c r="B10" s="5" t="n">
        <v>64717</v>
      </c>
      <c r="C10" s="5" t="n">
        <v>36632</v>
      </c>
    </row>
    <row r="11" spans="1:3">
      <c r="A11" s="4" t="s">
        <v>94</v>
      </c>
      <c r="B11" s="5" t="n">
        <v>261136</v>
      </c>
      <c r="C11" s="5" t="n">
        <v>241189</v>
      </c>
    </row>
    <row r="12" spans="1:3">
      <c r="A12" s="4" t="s">
        <v>95</v>
      </c>
      <c r="B12" s="5" t="n">
        <v>-926368</v>
      </c>
      <c r="C12" s="5" t="n">
        <v>-1492119</v>
      </c>
    </row>
    <row r="13" spans="1:3">
      <c r="A13" s="4" t="s">
        <v>96</v>
      </c>
      <c r="B13" s="5" t="n">
        <v>3297284</v>
      </c>
      <c r="C13" s="5" t="n">
        <v>-12396612</v>
      </c>
    </row>
    <row r="14" spans="1:3">
      <c r="A14" s="4" t="s">
        <v>97</v>
      </c>
      <c r="B14" s="5" t="n">
        <v>-1076102</v>
      </c>
      <c r="C14" s="5" t="n">
        <v>1850928</v>
      </c>
    </row>
    <row r="15" spans="1:3">
      <c r="A15" s="4" t="s">
        <v>98</v>
      </c>
      <c r="B15" s="5" t="n">
        <v>2221182</v>
      </c>
      <c r="C15" s="5" t="n">
        <v>-10545684</v>
      </c>
    </row>
    <row r="16" spans="1:3">
      <c r="A16" s="3" t="s">
        <v>99</v>
      </c>
    </row>
    <row r="17" spans="1:3">
      <c r="A17" s="4" t="s">
        <v>100</v>
      </c>
      <c r="B17" s="5" t="n">
        <v>-2793585</v>
      </c>
      <c r="C17" s="5" t="n">
        <v>-8732751</v>
      </c>
    </row>
    <row r="18" spans="1:3">
      <c r="A18" s="4" t="s">
        <v>101</v>
      </c>
      <c r="B18" s="6" t="n">
        <v>-572403</v>
      </c>
      <c r="C18" s="6" t="n">
        <v>-19278435</v>
      </c>
    </row>
    <row r="19" spans="1:3">
      <c r="A19" s="3" t="s">
        <v>102</v>
      </c>
    </row>
    <row r="20" spans="1:3">
      <c r="A20" s="4" t="s">
        <v>103</v>
      </c>
      <c r="B20" s="8" t="n">
        <v>0.1</v>
      </c>
      <c r="C20" s="8" t="n">
        <v>-0.49</v>
      </c>
    </row>
    <row r="21" spans="1:3">
      <c r="A21" s="4" t="s">
        <v>104</v>
      </c>
      <c r="B21" s="5" t="n">
        <v>22034905</v>
      </c>
      <c r="C21" s="5" t="n">
        <v>216183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16"/>
    <col customWidth="1" max="5" min="5" width="14"/>
    <col customWidth="1" max="6" min="6" width="21"/>
    <col customWidth="1" max="7" min="7" width="21"/>
  </cols>
  <sheetData>
    <row r="1" spans="1:7">
      <c r="A1" s="1" t="s">
        <v>336</v>
      </c>
      <c r="B1" s="2" t="s">
        <v>337</v>
      </c>
      <c r="D1" s="2" t="s">
        <v>1</v>
      </c>
    </row>
    <row r="2" spans="1:7">
      <c r="B2" s="2" t="s">
        <v>338</v>
      </c>
      <c r="C2" s="2" t="s">
        <v>339</v>
      </c>
      <c r="D2" s="2" t="s">
        <v>2</v>
      </c>
      <c r="E2" s="2" t="s">
        <v>41</v>
      </c>
      <c r="F2" s="2" t="s">
        <v>340</v>
      </c>
      <c r="G2" s="2" t="s">
        <v>341</v>
      </c>
    </row>
    <row r="3" spans="1:7">
      <c r="A3" s="3" t="s">
        <v>342</v>
      </c>
    </row>
    <row r="4" spans="1:7">
      <c r="A4" s="4" t="s">
        <v>343</v>
      </c>
      <c r="F4" s="6" t="n">
        <v>60000000</v>
      </c>
    </row>
    <row r="5" spans="1:7">
      <c r="A5" s="4" t="s">
        <v>344</v>
      </c>
      <c r="B5" s="9" t="n">
        <v>1</v>
      </c>
    </row>
    <row r="6" spans="1:7">
      <c r="A6" s="4" t="s">
        <v>345</v>
      </c>
      <c r="G6" s="4" t="s">
        <v>346</v>
      </c>
    </row>
    <row r="7" spans="1:7">
      <c r="A7" s="4" t="s">
        <v>347</v>
      </c>
    </row>
    <row r="8" spans="1:7">
      <c r="A8" s="3" t="s">
        <v>342</v>
      </c>
    </row>
    <row r="9" spans="1:7">
      <c r="A9" s="4" t="s">
        <v>348</v>
      </c>
      <c r="C9" s="4" t="s">
        <v>349</v>
      </c>
    </row>
    <row r="10" spans="1:7">
      <c r="A10" s="4" t="s">
        <v>350</v>
      </c>
      <c r="C10" s="5" t="n">
        <v>7450497</v>
      </c>
    </row>
    <row r="11" spans="1:7">
      <c r="A11" s="4" t="s">
        <v>351</v>
      </c>
      <c r="C11" s="4" t="s">
        <v>346</v>
      </c>
    </row>
    <row r="12" spans="1:7">
      <c r="A12" s="4" t="s">
        <v>352</v>
      </c>
    </row>
    <row r="13" spans="1:7">
      <c r="A13" s="3" t="s">
        <v>342</v>
      </c>
    </row>
    <row r="14" spans="1:7">
      <c r="A14" s="4" t="s">
        <v>351</v>
      </c>
      <c r="D14" s="4" t="s">
        <v>346</v>
      </c>
    </row>
    <row r="15" spans="1:7">
      <c r="A15" s="4" t="s">
        <v>353</v>
      </c>
      <c r="B15" s="4" t="s">
        <v>354</v>
      </c>
    </row>
    <row r="16" spans="1:7">
      <c r="A16" s="4" t="s">
        <v>355</v>
      </c>
      <c r="B16" s="9" t="n">
        <v>10000000</v>
      </c>
      <c r="G16" s="6" t="n">
        <v>10000000</v>
      </c>
    </row>
    <row r="17" spans="1:7">
      <c r="A17" s="4" t="s">
        <v>345</v>
      </c>
      <c r="D17" s="4" t="s">
        <v>346</v>
      </c>
    </row>
    <row r="18" spans="1:7">
      <c r="A18" s="4" t="s">
        <v>356</v>
      </c>
      <c r="D18" s="4" t="s">
        <v>357</v>
      </c>
    </row>
    <row r="19" spans="1:7">
      <c r="A19" s="4" t="s">
        <v>358</v>
      </c>
    </row>
    <row r="20" spans="1:7">
      <c r="A20" s="3" t="s">
        <v>342</v>
      </c>
    </row>
    <row r="21" spans="1:7">
      <c r="A21" s="4" t="s">
        <v>351</v>
      </c>
      <c r="B21" s="4" t="s">
        <v>346</v>
      </c>
    </row>
    <row r="22" spans="1:7">
      <c r="A22" s="4" t="s">
        <v>343</v>
      </c>
      <c r="B22" s="9" t="n">
        <v>10000000</v>
      </c>
    </row>
    <row r="23" spans="1:7">
      <c r="A23" s="4" t="s">
        <v>359</v>
      </c>
      <c r="G23" s="6" t="n">
        <v>10000000</v>
      </c>
    </row>
    <row r="24" spans="1:7">
      <c r="A24" s="4" t="s">
        <v>360</v>
      </c>
    </row>
    <row r="25" spans="1:7">
      <c r="A25" s="3" t="s">
        <v>342</v>
      </c>
    </row>
    <row r="26" spans="1:7">
      <c r="A26" s="4" t="s">
        <v>345</v>
      </c>
      <c r="E26" s="4" t="s">
        <v>361</v>
      </c>
    </row>
    <row r="27" spans="1:7">
      <c r="A27" s="4" t="s">
        <v>362</v>
      </c>
      <c r="D27" s="4" t="s">
        <v>346</v>
      </c>
      <c r="E27" s="4" t="s">
        <v>36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4</v>
      </c>
      <c r="B1" s="2" t="s">
        <v>1</v>
      </c>
    </row>
    <row r="2" spans="1:3">
      <c r="B2" s="2" t="s">
        <v>2</v>
      </c>
    </row>
    <row r="3" spans="1:3">
      <c r="A3" s="4" t="s">
        <v>347</v>
      </c>
    </row>
    <row r="4" spans="1:3">
      <c r="A4" s="3" t="s">
        <v>365</v>
      </c>
    </row>
    <row r="5" spans="1:3">
      <c r="A5" s="4" t="s">
        <v>366</v>
      </c>
      <c r="B5" s="4" t="s">
        <v>367</v>
      </c>
    </row>
    <row r="6" spans="1:3">
      <c r="A6" s="4" t="s">
        <v>368</v>
      </c>
      <c r="B6" s="4" t="s">
        <v>369</v>
      </c>
    </row>
    <row r="7" spans="1:3">
      <c r="A7" s="4" t="s">
        <v>370</v>
      </c>
      <c r="B7" s="4" t="s">
        <v>346</v>
      </c>
    </row>
    <row r="8" spans="1:3">
      <c r="A8" s="4" t="s">
        <v>371</v>
      </c>
      <c r="B8" s="4" t="s">
        <v>372</v>
      </c>
    </row>
    <row r="9" spans="1:3">
      <c r="A9" s="4" t="s">
        <v>373</v>
      </c>
    </row>
    <row r="10" spans="1:3">
      <c r="A10" s="3" t="s">
        <v>365</v>
      </c>
    </row>
    <row r="11" spans="1:3">
      <c r="A11" s="4" t="s">
        <v>366</v>
      </c>
      <c r="B11" s="4" t="s">
        <v>374</v>
      </c>
    </row>
    <row r="12" spans="1:3">
      <c r="A12" s="4" t="s">
        <v>368</v>
      </c>
      <c r="B12" s="4" t="s">
        <v>375</v>
      </c>
    </row>
    <row r="13" spans="1:3">
      <c r="A13" s="4" t="s">
        <v>370</v>
      </c>
      <c r="B13" s="4" t="s">
        <v>346</v>
      </c>
    </row>
    <row r="14" spans="1:3">
      <c r="A14" s="4" t="s">
        <v>371</v>
      </c>
      <c r="B14" s="4" t="s">
        <v>376</v>
      </c>
    </row>
    <row r="15" spans="1:3">
      <c r="A15" s="4" t="s">
        <v>358</v>
      </c>
    </row>
    <row r="16" spans="1:3">
      <c r="A16" s="3" t="s">
        <v>365</v>
      </c>
    </row>
    <row r="17" spans="1:3">
      <c r="A17" s="4" t="s">
        <v>366</v>
      </c>
      <c r="B17" s="4" t="s">
        <v>377</v>
      </c>
    </row>
    <row r="18" spans="1:3">
      <c r="A18" s="4" t="s">
        <v>368</v>
      </c>
      <c r="B18" s="4" t="s">
        <v>378</v>
      </c>
    </row>
    <row r="19" spans="1:3">
      <c r="A19" s="4" t="s">
        <v>370</v>
      </c>
      <c r="B19" s="4" t="s">
        <v>346</v>
      </c>
    </row>
    <row r="20" spans="1:3">
      <c r="A20" s="4" t="s">
        <v>371</v>
      </c>
      <c r="B20" s="4" t="s">
        <v>379</v>
      </c>
    </row>
    <row r="21" spans="1:3">
      <c r="A21" s="4" t="s">
        <v>352</v>
      </c>
    </row>
    <row r="22" spans="1:3">
      <c r="A22" s="3" t="s">
        <v>365</v>
      </c>
    </row>
    <row r="23" spans="1:3">
      <c r="A23" s="4" t="s">
        <v>366</v>
      </c>
      <c r="B23" s="4" t="s">
        <v>380</v>
      </c>
    </row>
    <row r="24" spans="1:3">
      <c r="A24" s="4" t="s">
        <v>368</v>
      </c>
      <c r="B24" s="4" t="s">
        <v>378</v>
      </c>
    </row>
    <row r="25" spans="1:3">
      <c r="A25" s="4" t="s">
        <v>370</v>
      </c>
      <c r="B25" s="4" t="s">
        <v>45</v>
      </c>
      <c r="C25" s="4" t="s">
        <v>381</v>
      </c>
    </row>
    <row r="26" spans="1:3">
      <c r="A26" s="4" t="s">
        <v>371</v>
      </c>
      <c r="B26" s="4" t="s">
        <v>379</v>
      </c>
    </row>
    <row r="27" spans="1:3">
      <c r="A27" s="4" t="s">
        <v>360</v>
      </c>
    </row>
    <row r="28" spans="1:3">
      <c r="A28" s="3" t="s">
        <v>365</v>
      </c>
    </row>
    <row r="29" spans="1:3">
      <c r="A29" s="4" t="s">
        <v>366</v>
      </c>
      <c r="B29" s="4" t="s">
        <v>382</v>
      </c>
    </row>
    <row r="30" spans="1:3">
      <c r="A30" s="4" t="s">
        <v>368</v>
      </c>
      <c r="B30" s="4" t="s">
        <v>378</v>
      </c>
    </row>
    <row r="31" spans="1:3">
      <c r="A31" s="4" t="s">
        <v>370</v>
      </c>
      <c r="B31" s="4" t="s">
        <v>45</v>
      </c>
      <c r="C31" s="4" t="s">
        <v>383</v>
      </c>
    </row>
    <row r="32" spans="1:3">
      <c r="A32" s="4" t="s">
        <v>371</v>
      </c>
      <c r="B32" s="4" t="s">
        <v>379</v>
      </c>
    </row>
    <row r="33" spans="1:3"/>
    <row r="34" spans="1:3">
      <c r="A34" s="4" t="s">
        <v>381</v>
      </c>
      <c r="B34" s="4" t="s">
        <v>384</v>
      </c>
    </row>
    <row r="35" spans="1:3">
      <c r="A35" s="4" t="s">
        <v>383</v>
      </c>
      <c r="B35" s="4" t="s">
        <v>385</v>
      </c>
    </row>
  </sheetData>
  <mergeCells count="6">
    <mergeCell ref="A1:A2"/>
    <mergeCell ref="B1:C1"/>
    <mergeCell ref="B2:C2"/>
    <mergeCell ref="A33:C33"/>
    <mergeCell ref="B34:C34"/>
    <mergeCell ref="B35:C3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1</v>
      </c>
    </row>
    <row r="2" spans="1:3">
      <c r="A2" s="3" t="s">
        <v>387</v>
      </c>
    </row>
    <row r="3" spans="1:3">
      <c r="A3" s="4" t="s">
        <v>43</v>
      </c>
      <c r="B3" s="6" t="n">
        <v>5675374</v>
      </c>
      <c r="C3" s="6" t="n">
        <v>8328980</v>
      </c>
    </row>
    <row r="4" spans="1:3">
      <c r="A4" s="4" t="s">
        <v>44</v>
      </c>
      <c r="B4" s="4" t="s">
        <v>45</v>
      </c>
      <c r="C4" s="5" t="n">
        <v>3642616</v>
      </c>
    </row>
    <row r="5" spans="1:3">
      <c r="A5" s="4" t="s">
        <v>132</v>
      </c>
      <c r="B5" s="5" t="n">
        <v>3119312</v>
      </c>
      <c r="C5" s="5" t="n">
        <v>2876632</v>
      </c>
    </row>
    <row r="6" spans="1:3">
      <c r="A6" s="4" t="s">
        <v>47</v>
      </c>
      <c r="B6" s="5" t="n">
        <v>1603038</v>
      </c>
      <c r="C6" s="5" t="n">
        <v>2906004</v>
      </c>
    </row>
    <row r="7" spans="1:3">
      <c r="A7" s="4" t="s">
        <v>48</v>
      </c>
      <c r="B7" s="5" t="n">
        <v>11610576</v>
      </c>
      <c r="C7" s="5" t="n">
        <v>6219395</v>
      </c>
    </row>
    <row r="8" spans="1:3">
      <c r="A8" s="4" t="s">
        <v>49</v>
      </c>
      <c r="B8" s="5" t="n">
        <v>1863479</v>
      </c>
      <c r="C8" s="4" t="s">
        <v>45</v>
      </c>
    </row>
    <row r="9" spans="1:3">
      <c r="A9" s="4" t="s">
        <v>50</v>
      </c>
      <c r="B9" s="5" t="n">
        <v>23871779</v>
      </c>
      <c r="C9" s="5" t="n">
        <v>23973627</v>
      </c>
    </row>
    <row r="10" spans="1:3">
      <c r="A10" s="4" t="s">
        <v>51</v>
      </c>
      <c r="B10" s="5" t="n">
        <v>1433445</v>
      </c>
      <c r="C10" s="4" t="s">
        <v>45</v>
      </c>
    </row>
    <row r="11" spans="1:3">
      <c r="A11" s="4" t="s">
        <v>52</v>
      </c>
      <c r="B11" s="5" t="n">
        <v>138920440</v>
      </c>
      <c r="C11" s="5" t="n">
        <v>153302061</v>
      </c>
    </row>
    <row r="12" spans="1:3">
      <c r="A12" s="4" t="s">
        <v>54</v>
      </c>
      <c r="B12" s="5" t="n">
        <v>8869385</v>
      </c>
      <c r="C12" s="5" t="n">
        <v>6711412</v>
      </c>
    </row>
    <row r="13" spans="1:3">
      <c r="A13" s="4" t="s">
        <v>55</v>
      </c>
      <c r="B13" s="5" t="n">
        <v>173095049</v>
      </c>
      <c r="C13" s="5" t="n">
        <v>183987100</v>
      </c>
    </row>
    <row r="14" spans="1:3">
      <c r="A14" s="3" t="s">
        <v>388</v>
      </c>
    </row>
    <row r="15" spans="1:3">
      <c r="A15" s="4" t="s">
        <v>57</v>
      </c>
      <c r="B15" s="5" t="n">
        <v>6163814</v>
      </c>
      <c r="C15" s="5" t="n">
        <v>11802075</v>
      </c>
    </row>
    <row r="16" spans="1:3">
      <c r="A16" s="4" t="s">
        <v>58</v>
      </c>
      <c r="B16" s="5" t="n">
        <v>315358</v>
      </c>
      <c r="C16" s="5" t="n">
        <v>189416</v>
      </c>
    </row>
    <row r="17" spans="1:3">
      <c r="A17" s="4" t="s">
        <v>59</v>
      </c>
      <c r="B17" s="5" t="n">
        <v>250486</v>
      </c>
      <c r="C17" s="5" t="n">
        <v>629054</v>
      </c>
    </row>
    <row r="18" spans="1:3">
      <c r="A18" s="4" t="s">
        <v>61</v>
      </c>
      <c r="B18" s="4" t="s">
        <v>45</v>
      </c>
      <c r="C18" s="5" t="n">
        <v>3642616</v>
      </c>
    </row>
    <row r="19" spans="1:3">
      <c r="A19" s="4" t="s">
        <v>62</v>
      </c>
      <c r="B19" s="5" t="n">
        <v>56552</v>
      </c>
      <c r="C19" s="5" t="n">
        <v>203188</v>
      </c>
    </row>
    <row r="20" spans="1:3">
      <c r="A20" s="4" t="s">
        <v>63</v>
      </c>
      <c r="B20" s="5" t="n">
        <v>287584</v>
      </c>
      <c r="C20" s="5" t="n">
        <v>208660</v>
      </c>
    </row>
    <row r="21" spans="1:3">
      <c r="A21" s="4" t="s">
        <v>64</v>
      </c>
      <c r="B21" s="5" t="n">
        <v>6502974</v>
      </c>
      <c r="C21" s="5" t="n">
        <v>10222766</v>
      </c>
    </row>
    <row r="22" spans="1:3">
      <c r="A22" s="4" t="s">
        <v>65</v>
      </c>
      <c r="B22" s="5" t="n">
        <v>1382471</v>
      </c>
      <c r="C22" s="5" t="n">
        <v>219305</v>
      </c>
    </row>
    <row r="23" spans="1:3">
      <c r="A23" s="4" t="s">
        <v>66</v>
      </c>
      <c r="B23" s="5" t="n">
        <v>14959239</v>
      </c>
      <c r="C23" s="5" t="n">
        <v>27117080</v>
      </c>
    </row>
    <row r="24" spans="1:3">
      <c r="A24" s="4" t="s">
        <v>67</v>
      </c>
      <c r="B24" s="5" t="n">
        <v>4501018</v>
      </c>
      <c r="C24" s="5" t="n">
        <v>4706259</v>
      </c>
    </row>
    <row r="25" spans="1:3">
      <c r="A25" s="4" t="s">
        <v>68</v>
      </c>
      <c r="C25" s="5" t="n">
        <v>2185569</v>
      </c>
    </row>
    <row r="26" spans="1:3">
      <c r="A26" s="4" t="s">
        <v>389</v>
      </c>
      <c r="B26" s="6" t="n">
        <v>19460257</v>
      </c>
      <c r="C26" s="6" t="n">
        <v>340089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1"/>
    <col customWidth="1" max="5" min="5" width="21"/>
  </cols>
  <sheetData>
    <row r="1" spans="1:5">
      <c r="A1" s="1" t="s">
        <v>390</v>
      </c>
      <c r="B1" s="2" t="s">
        <v>1</v>
      </c>
    </row>
    <row r="2" spans="1:5">
      <c r="B2" s="2" t="s">
        <v>391</v>
      </c>
      <c r="C2" s="2" t="s">
        <v>392</v>
      </c>
      <c r="D2" s="2" t="s">
        <v>393</v>
      </c>
      <c r="E2" s="2" t="s">
        <v>394</v>
      </c>
    </row>
    <row r="3" spans="1:5">
      <c r="A3" s="3" t="s">
        <v>155</v>
      </c>
    </row>
    <row r="4" spans="1:5">
      <c r="A4" s="4" t="s">
        <v>395</v>
      </c>
      <c r="B4" s="4" t="s">
        <v>396</v>
      </c>
      <c r="C4" s="4" t="s">
        <v>396</v>
      </c>
    </row>
    <row r="5" spans="1:5">
      <c r="A5" s="4" t="s">
        <v>80</v>
      </c>
      <c r="B5" s="6" t="n">
        <v>59922</v>
      </c>
      <c r="D5" s="6" t="n">
        <v>58707</v>
      </c>
      <c r="E5" s="6" t="n">
        <v>37626</v>
      </c>
    </row>
    <row r="6" spans="1:5">
      <c r="A6" s="4" t="s">
        <v>397</v>
      </c>
      <c r="B6" s="5" t="n">
        <v>75719</v>
      </c>
      <c r="D6" s="4" t="s">
        <v>45</v>
      </c>
    </row>
    <row r="7" spans="1:5">
      <c r="A7" s="4" t="s">
        <v>398</v>
      </c>
      <c r="B7" s="4" t="s">
        <v>45</v>
      </c>
    </row>
    <row r="8" spans="1:5">
      <c r="A8" s="4" t="s">
        <v>399</v>
      </c>
      <c r="B8" s="5" t="n">
        <v>11811470</v>
      </c>
      <c r="C8" s="9" t="n">
        <v>75030000</v>
      </c>
    </row>
    <row r="9" spans="1:5">
      <c r="A9" s="4" t="s">
        <v>400</v>
      </c>
      <c r="B9" s="4" t="s">
        <v>45</v>
      </c>
    </row>
    <row r="10" spans="1:5">
      <c r="A10" s="4" t="s">
        <v>401</v>
      </c>
      <c r="B10" s="4" t="s">
        <v>402</v>
      </c>
      <c r="C10" s="4" t="s">
        <v>402</v>
      </c>
    </row>
    <row r="11" spans="1:5">
      <c r="A11" s="4" t="s">
        <v>403</v>
      </c>
      <c r="B11" s="4" t="s">
        <v>45</v>
      </c>
    </row>
    <row r="12" spans="1:5">
      <c r="A12" s="4" t="s">
        <v>404</v>
      </c>
      <c r="B12" s="5" t="n">
        <v>74825</v>
      </c>
      <c r="D12" s="5" t="n">
        <v>30194</v>
      </c>
    </row>
    <row r="13" spans="1:5">
      <c r="A13" s="4" t="s">
        <v>94</v>
      </c>
      <c r="B13" s="6" t="n">
        <v>261136</v>
      </c>
      <c r="D13" s="6" t="n">
        <v>2411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41</v>
      </c>
    </row>
    <row r="3" spans="1:3">
      <c r="A3" s="3" t="s">
        <v>406</v>
      </c>
    </row>
    <row r="4" spans="1:3">
      <c r="A4" s="4" t="s">
        <v>407</v>
      </c>
      <c r="B4" s="6" t="n">
        <v>58707</v>
      </c>
      <c r="C4" s="6" t="n">
        <v>37626</v>
      </c>
    </row>
    <row r="5" spans="1:3">
      <c r="A5" s="4" t="s">
        <v>408</v>
      </c>
      <c r="B5" s="5" t="n">
        <v>2192</v>
      </c>
      <c r="C5" s="5" t="n">
        <v>23676</v>
      </c>
    </row>
    <row r="6" spans="1:3">
      <c r="A6" s="4" t="s">
        <v>409</v>
      </c>
      <c r="B6" s="5" t="n">
        <v>-977</v>
      </c>
      <c r="C6" s="5" t="n">
        <v>-2595</v>
      </c>
    </row>
    <row r="7" spans="1:3">
      <c r="A7" s="4" t="s">
        <v>410</v>
      </c>
      <c r="B7" s="6" t="n">
        <v>59922</v>
      </c>
      <c r="C7" s="6" t="n">
        <v>587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row>
    <row r="7" spans="1:2">
      <c r="A7" s="3" t="s">
        <v>413</v>
      </c>
    </row>
    <row r="8" spans="1:2">
      <c r="A8" s="4" t="s">
        <v>414</v>
      </c>
      <c r="B8" s="4" t="s">
        <v>417</v>
      </c>
    </row>
    <row r="9" spans="1:2">
      <c r="A9" s="4" t="s">
        <v>418</v>
      </c>
    </row>
    <row r="10" spans="1:2">
      <c r="A10" s="3" t="s">
        <v>413</v>
      </c>
    </row>
    <row r="11" spans="1:2">
      <c r="A11" s="4" t="s">
        <v>414</v>
      </c>
      <c r="B11" s="4" t="s">
        <v>419</v>
      </c>
    </row>
    <row r="12" spans="1:2">
      <c r="A12" s="4" t="s">
        <v>420</v>
      </c>
    </row>
    <row r="13" spans="1:2">
      <c r="A13" s="3" t="s">
        <v>413</v>
      </c>
    </row>
    <row r="14" spans="1:2">
      <c r="A14" s="4" t="s">
        <v>414</v>
      </c>
      <c r="B14" s="4" t="s">
        <v>421</v>
      </c>
    </row>
    <row r="15" spans="1:2">
      <c r="A15" s="4" t="s">
        <v>422</v>
      </c>
    </row>
    <row r="16" spans="1:2">
      <c r="A16" s="3" t="s">
        <v>413</v>
      </c>
    </row>
    <row r="17" spans="1:2">
      <c r="A17" s="4" t="s">
        <v>414</v>
      </c>
      <c r="B17"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7"/>
    <col customWidth="1" max="5" min="5" width="37"/>
    <col customWidth="1" max="6" min="6" width="27"/>
    <col customWidth="1" max="7" min="7" width="14"/>
  </cols>
  <sheetData>
    <row r="1" spans="1:7">
      <c r="A1" s="1" t="s">
        <v>105</v>
      </c>
      <c r="B1" s="2" t="s">
        <v>106</v>
      </c>
      <c r="C1" s="2" t="s">
        <v>107</v>
      </c>
      <c r="D1" s="2" t="s">
        <v>108</v>
      </c>
      <c r="E1" s="2" t="s">
        <v>109</v>
      </c>
      <c r="F1" s="2" t="s">
        <v>110</v>
      </c>
      <c r="G1" s="2" t="s">
        <v>111</v>
      </c>
    </row>
    <row r="2" spans="1:7">
      <c r="A2" s="4" t="s">
        <v>112</v>
      </c>
      <c r="B2" s="6" t="n">
        <v>21450</v>
      </c>
      <c r="C2" s="6" t="n">
        <v>50635243</v>
      </c>
      <c r="D2" s="6" t="n">
        <v>6080574</v>
      </c>
      <c r="E2" s="6" t="n">
        <v>5468799</v>
      </c>
      <c r="F2" s="6" t="n">
        <v>123119298</v>
      </c>
      <c r="G2" s="6" t="n">
        <v>185325364</v>
      </c>
    </row>
    <row r="3" spans="1:7">
      <c r="A3" s="4" t="s">
        <v>113</v>
      </c>
      <c r="B3" s="5" t="n">
        <v>21450316</v>
      </c>
    </row>
    <row r="4" spans="1:7">
      <c r="A4" s="4" t="s">
        <v>114</v>
      </c>
      <c r="B4" s="6" t="n">
        <v>535</v>
      </c>
      <c r="C4" s="5" t="n">
        <v>469826</v>
      </c>
      <c r="G4" s="5" t="n">
        <v>470361</v>
      </c>
    </row>
    <row r="5" spans="1:7">
      <c r="A5" s="4" t="s">
        <v>115</v>
      </c>
      <c r="B5" s="5" t="n">
        <v>534500</v>
      </c>
    </row>
    <row r="6" spans="1:7">
      <c r="A6" s="4" t="s">
        <v>116</v>
      </c>
      <c r="B6" s="6" t="n">
        <v>375</v>
      </c>
      <c r="C6" s="5" t="n">
        <v>32250</v>
      </c>
      <c r="G6" s="5" t="n">
        <v>32625</v>
      </c>
    </row>
    <row r="7" spans="1:7">
      <c r="A7" s="4" t="s">
        <v>117</v>
      </c>
      <c r="B7" s="5" t="n">
        <v>37500</v>
      </c>
    </row>
    <row r="8" spans="1:7">
      <c r="A8" s="4" t="s">
        <v>100</v>
      </c>
      <c r="E8" s="5" t="n">
        <v>-8732751</v>
      </c>
      <c r="G8" s="5" t="n">
        <v>-8732751</v>
      </c>
    </row>
    <row r="9" spans="1:7">
      <c r="A9" s="4" t="s">
        <v>118</v>
      </c>
      <c r="F9" s="5" t="n">
        <v>-10545684</v>
      </c>
      <c r="G9" s="5" t="n">
        <v>-10545684</v>
      </c>
    </row>
    <row r="10" spans="1:7">
      <c r="A10" s="4" t="s">
        <v>119</v>
      </c>
      <c r="B10" s="6" t="n">
        <v>22360</v>
      </c>
      <c r="C10" s="5" t="n">
        <v>51137319</v>
      </c>
      <c r="D10" s="5" t="n">
        <v>6080574</v>
      </c>
      <c r="E10" s="5" t="n">
        <v>-3263952</v>
      </c>
      <c r="F10" s="5" t="n">
        <v>112573614</v>
      </c>
      <c r="G10" s="5" t="n">
        <v>166549915</v>
      </c>
    </row>
    <row r="11" spans="1:7">
      <c r="A11" s="4" t="s">
        <v>120</v>
      </c>
      <c r="B11" s="5" t="n">
        <v>22022316</v>
      </c>
    </row>
    <row r="12" spans="1:7">
      <c r="A12" s="4" t="s">
        <v>114</v>
      </c>
      <c r="B12" s="4" t="s">
        <v>45</v>
      </c>
      <c r="C12" s="4" t="s">
        <v>45</v>
      </c>
      <c r="G12" s="4" t="s">
        <v>45</v>
      </c>
    </row>
    <row r="13" spans="1:7">
      <c r="A13" s="4" t="s">
        <v>115</v>
      </c>
      <c r="B13" s="4" t="s">
        <v>45</v>
      </c>
    </row>
    <row r="14" spans="1:7">
      <c r="A14" s="4" t="s">
        <v>116</v>
      </c>
      <c r="B14" s="6" t="n">
        <v>325</v>
      </c>
      <c r="C14" s="5" t="n">
        <v>17225</v>
      </c>
      <c r="G14" s="5" t="n">
        <v>17550</v>
      </c>
    </row>
    <row r="15" spans="1:7">
      <c r="A15" s="4" t="s">
        <v>117</v>
      </c>
      <c r="B15" s="5" t="n">
        <v>32500</v>
      </c>
    </row>
    <row r="16" spans="1:7">
      <c r="A16" s="4" t="s">
        <v>100</v>
      </c>
      <c r="E16" s="5" t="n">
        <v>-2793585</v>
      </c>
      <c r="G16" s="5" t="n">
        <v>-2793585</v>
      </c>
    </row>
    <row r="17" spans="1:7">
      <c r="A17" s="4" t="s">
        <v>118</v>
      </c>
      <c r="F17" s="5" t="n">
        <v>2221182</v>
      </c>
      <c r="G17" s="5" t="n">
        <v>2221182</v>
      </c>
    </row>
    <row r="18" spans="1:7">
      <c r="A18" s="4" t="s">
        <v>121</v>
      </c>
      <c r="B18" s="6" t="n">
        <v>22685</v>
      </c>
      <c r="C18" s="6" t="n">
        <v>51154544</v>
      </c>
      <c r="D18" s="6" t="n">
        <v>6080574</v>
      </c>
      <c r="E18" s="6" t="n">
        <v>-6057537</v>
      </c>
      <c r="F18" s="6" t="n">
        <v>114794796</v>
      </c>
      <c r="G18" s="6" t="n">
        <v>165995062</v>
      </c>
    </row>
    <row r="19" spans="1:7">
      <c r="A19" s="4" t="s">
        <v>122</v>
      </c>
      <c r="B19" s="5" t="n">
        <v>220548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23</v>
      </c>
      <c r="B1" s="2" t="s">
        <v>1</v>
      </c>
    </row>
    <row r="2" spans="1:3">
      <c r="B2" s="2" t="s">
        <v>2</v>
      </c>
      <c r="C2" s="2" t="s">
        <v>41</v>
      </c>
    </row>
    <row r="3" spans="1:3">
      <c r="A3" s="3" t="s">
        <v>162</v>
      </c>
    </row>
    <row r="4" spans="1:3">
      <c r="A4" s="4" t="s">
        <v>424</v>
      </c>
      <c r="B4" s="4" t="s">
        <v>45</v>
      </c>
      <c r="C4" s="6" t="n">
        <v>3642616</v>
      </c>
    </row>
    <row r="5" spans="1:3">
      <c r="A5" s="4" t="s">
        <v>425</v>
      </c>
      <c r="B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7</v>
      </c>
      <c r="B1" s="2" t="s">
        <v>2</v>
      </c>
      <c r="C1" s="2" t="s">
        <v>41</v>
      </c>
    </row>
    <row r="2" spans="1:3">
      <c r="A2" s="3" t="s">
        <v>428</v>
      </c>
    </row>
    <row r="3" spans="1:3">
      <c r="A3" s="4" t="s">
        <v>428</v>
      </c>
      <c r="B3" s="6" t="n">
        <v>386183</v>
      </c>
      <c r="C3" s="6" t="n">
        <v>1355703</v>
      </c>
    </row>
    <row r="4" spans="1:3">
      <c r="A4" s="4" t="s">
        <v>429</v>
      </c>
      <c r="B4" s="5" t="n">
        <v>83266</v>
      </c>
      <c r="C4" s="4" t="s">
        <v>45</v>
      </c>
    </row>
    <row r="5" spans="1:3">
      <c r="A5" s="4" t="s">
        <v>430</v>
      </c>
      <c r="B5" s="5" t="n">
        <v>1212849</v>
      </c>
      <c r="C5" s="5" t="n">
        <v>1567813</v>
      </c>
    </row>
    <row r="6" spans="1:3">
      <c r="A6" s="4" t="s">
        <v>431</v>
      </c>
      <c r="B6" s="5" t="n">
        <v>1682298</v>
      </c>
      <c r="C6" s="5" t="n">
        <v>2923516</v>
      </c>
    </row>
    <row r="7" spans="1:3">
      <c r="A7" s="4" t="s">
        <v>432</v>
      </c>
      <c r="B7" s="5" t="n">
        <v>-74835</v>
      </c>
    </row>
    <row r="8" spans="1:3">
      <c r="A8" s="4" t="s">
        <v>433</v>
      </c>
      <c r="B8" s="5" t="n">
        <v>1607463</v>
      </c>
      <c r="C8" s="5" t="n">
        <v>2923516</v>
      </c>
    </row>
    <row r="9" spans="1:3">
      <c r="A9" s="4" t="s">
        <v>434</v>
      </c>
    </row>
    <row r="10" spans="1:3">
      <c r="A10" s="3" t="s">
        <v>428</v>
      </c>
    </row>
    <row r="11" spans="1:3">
      <c r="A11" s="4" t="s">
        <v>428</v>
      </c>
      <c r="B11" s="5" t="n">
        <v>40032</v>
      </c>
      <c r="C11" s="5" t="n">
        <v>412317</v>
      </c>
    </row>
    <row r="12" spans="1:3">
      <c r="A12" s="4" t="s">
        <v>435</v>
      </c>
    </row>
    <row r="13" spans="1:3">
      <c r="A13" s="3" t="s">
        <v>428</v>
      </c>
    </row>
    <row r="14" spans="1:3">
      <c r="A14" s="4" t="s">
        <v>428</v>
      </c>
      <c r="B14" s="5" t="n">
        <v>10541</v>
      </c>
      <c r="C14" s="5" t="n">
        <v>611861</v>
      </c>
    </row>
    <row r="15" spans="1:3">
      <c r="A15" s="4" t="s">
        <v>436</v>
      </c>
    </row>
    <row r="16" spans="1:3">
      <c r="A16" s="3" t="s">
        <v>428</v>
      </c>
    </row>
    <row r="17" spans="1:3">
      <c r="A17" s="4" t="s">
        <v>428</v>
      </c>
      <c r="B17" s="5" t="n">
        <v>41675</v>
      </c>
      <c r="C17" s="5" t="n">
        <v>167230</v>
      </c>
    </row>
    <row r="18" spans="1:3">
      <c r="A18" s="4" t="s">
        <v>437</v>
      </c>
    </row>
    <row r="19" spans="1:3">
      <c r="A19" s="3" t="s">
        <v>428</v>
      </c>
    </row>
    <row r="20" spans="1:3">
      <c r="A20" s="4" t="s">
        <v>428</v>
      </c>
      <c r="B20" s="6" t="n">
        <v>293935</v>
      </c>
      <c r="C20" s="6" t="n">
        <v>164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1</v>
      </c>
    </row>
    <row r="2" spans="1:3">
      <c r="A2" s="3" t="s">
        <v>439</v>
      </c>
    </row>
    <row r="3" spans="1:3">
      <c r="A3" s="4" t="s">
        <v>440</v>
      </c>
      <c r="B3" s="6" t="n">
        <v>301023</v>
      </c>
      <c r="C3" s="6" t="n">
        <v>437114</v>
      </c>
    </row>
    <row r="4" spans="1:3">
      <c r="A4" s="4" t="s">
        <v>441</v>
      </c>
      <c r="B4" s="5" t="n">
        <v>5394297</v>
      </c>
      <c r="C4" s="4" t="s">
        <v>45</v>
      </c>
    </row>
    <row r="5" spans="1:3">
      <c r="A5" s="4" t="s">
        <v>53</v>
      </c>
      <c r="B5" s="5" t="n">
        <v>5666975</v>
      </c>
      <c r="C5" s="5" t="n">
        <v>5760280</v>
      </c>
    </row>
    <row r="6" spans="1:3">
      <c r="A6" s="4" t="s">
        <v>442</v>
      </c>
      <c r="B6" s="5" t="n">
        <v>250946</v>
      </c>
      <c r="C6" s="5" t="n">
        <v>43905</v>
      </c>
    </row>
    <row r="7" spans="1:3">
      <c r="A7" s="4" t="s">
        <v>443</v>
      </c>
      <c r="B7" s="6" t="n">
        <v>11613241</v>
      </c>
      <c r="C7" s="6" t="n">
        <v>62412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4</v>
      </c>
      <c r="B1" s="2" t="s">
        <v>1</v>
      </c>
    </row>
    <row r="2" spans="1:3">
      <c r="B2" s="2" t="s">
        <v>2</v>
      </c>
      <c r="C2" s="2" t="s">
        <v>41</v>
      </c>
    </row>
    <row r="3" spans="1:3">
      <c r="A3" s="3" t="s">
        <v>173</v>
      </c>
    </row>
    <row r="4" spans="1:3">
      <c r="A4" s="4" t="s">
        <v>445</v>
      </c>
      <c r="B4" s="4" t="s">
        <v>446</v>
      </c>
    </row>
    <row r="5" spans="1:3">
      <c r="A5" s="4" t="s">
        <v>447</v>
      </c>
      <c r="B5" s="6" t="n">
        <v>3935270</v>
      </c>
      <c r="C5" s="6" t="n">
        <v>5782640</v>
      </c>
    </row>
    <row r="6" spans="1:3">
      <c r="A6" s="4" t="s">
        <v>448</v>
      </c>
      <c r="B6" s="6" t="n">
        <v>5757546</v>
      </c>
    </row>
    <row r="7" spans="1:3">
      <c r="A7" s="4" t="s">
        <v>449</v>
      </c>
      <c r="B7" s="4" t="s">
        <v>450</v>
      </c>
    </row>
    <row r="8" spans="1:3">
      <c r="A8" s="4" t="s">
        <v>451</v>
      </c>
      <c r="B8" s="6" t="n">
        <v>8056930</v>
      </c>
    </row>
    <row r="9" spans="1:3">
      <c r="A9" s="4" t="s">
        <v>126</v>
      </c>
      <c r="B9" s="5" t="n">
        <v>15304039</v>
      </c>
      <c r="C9" s="5" t="n">
        <v>14290919</v>
      </c>
    </row>
    <row r="10" spans="1:3">
      <c r="A10" s="4" t="s">
        <v>452</v>
      </c>
      <c r="B10" s="4" t="s">
        <v>45</v>
      </c>
      <c r="C10" s="6" t="n">
        <v>39043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41</v>
      </c>
    </row>
    <row r="2" spans="1:3">
      <c r="A2" s="3" t="s">
        <v>454</v>
      </c>
    </row>
    <row r="3" spans="1:3">
      <c r="A3" s="4" t="s">
        <v>455</v>
      </c>
      <c r="B3" s="6" t="n">
        <v>242442729</v>
      </c>
      <c r="C3" s="6" t="n">
        <v>271263180</v>
      </c>
    </row>
    <row r="4" spans="1:3">
      <c r="A4" s="4" t="s">
        <v>456</v>
      </c>
      <c r="B4" s="5" t="n">
        <v>-90825877</v>
      </c>
      <c r="C4" s="5" t="n">
        <v>-103433464</v>
      </c>
    </row>
    <row r="5" spans="1:3">
      <c r="A5" s="4" t="s">
        <v>457</v>
      </c>
      <c r="B5" s="5" t="n">
        <v>151616852</v>
      </c>
      <c r="C5" s="5" t="n">
        <v>167829716</v>
      </c>
    </row>
    <row r="6" spans="1:3">
      <c r="A6" s="4" t="s">
        <v>458</v>
      </c>
    </row>
    <row r="7" spans="1:3">
      <c r="A7" s="3" t="s">
        <v>454</v>
      </c>
    </row>
    <row r="8" spans="1:3">
      <c r="A8" s="4" t="s">
        <v>455</v>
      </c>
      <c r="B8" s="5" t="n">
        <v>11689114</v>
      </c>
      <c r="C8" s="5" t="n">
        <v>11881571</v>
      </c>
    </row>
    <row r="9" spans="1:3">
      <c r="A9" s="4" t="s">
        <v>459</v>
      </c>
    </row>
    <row r="10" spans="1:3">
      <c r="A10" s="3" t="s">
        <v>454</v>
      </c>
    </row>
    <row r="11" spans="1:3">
      <c r="A11" s="4" t="s">
        <v>455</v>
      </c>
      <c r="B11" s="5" t="n">
        <v>70811803</v>
      </c>
      <c r="C11" s="5" t="n">
        <v>94127348</v>
      </c>
    </row>
    <row r="12" spans="1:3">
      <c r="A12" s="4" t="s">
        <v>460</v>
      </c>
    </row>
    <row r="13" spans="1:3">
      <c r="A13" s="3" t="s">
        <v>454</v>
      </c>
    </row>
    <row r="14" spans="1:3">
      <c r="A14" s="4" t="s">
        <v>455</v>
      </c>
      <c r="B14" s="5" t="n">
        <v>152954020</v>
      </c>
      <c r="C14" s="5" t="n">
        <v>159651736</v>
      </c>
    </row>
    <row r="15" spans="1:3">
      <c r="A15" s="4" t="s">
        <v>418</v>
      </c>
    </row>
    <row r="16" spans="1:3">
      <c r="A16" s="3" t="s">
        <v>454</v>
      </c>
    </row>
    <row r="17" spans="1:3">
      <c r="A17" s="4" t="s">
        <v>455</v>
      </c>
      <c r="B17" s="5" t="n">
        <v>587806</v>
      </c>
      <c r="C17" s="5" t="n">
        <v>597484</v>
      </c>
    </row>
    <row r="18" spans="1:3">
      <c r="A18" s="4" t="s">
        <v>461</v>
      </c>
    </row>
    <row r="19" spans="1:3">
      <c r="A19" s="3" t="s">
        <v>454</v>
      </c>
    </row>
    <row r="20" spans="1:3">
      <c r="A20" s="4" t="s">
        <v>455</v>
      </c>
      <c r="B20" s="6" t="n">
        <v>6399986</v>
      </c>
      <c r="C20" s="6" t="n">
        <v>50050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19"/>
    <col customWidth="1" max="11" min="11" width="18"/>
    <col customWidth="1" max="12" min="12" width="14"/>
    <col customWidth="1" max="13" min="13" width="14"/>
    <col customWidth="1" max="14" min="14" width="14"/>
    <col customWidth="1" max="15" min="15" width="14"/>
  </cols>
  <sheetData>
    <row r="1" spans="1:15">
      <c r="A1" s="1" t="s">
        <v>462</v>
      </c>
      <c r="C1" s="2" t="s">
        <v>463</v>
      </c>
      <c r="D1" s="2" t="s">
        <v>464</v>
      </c>
      <c r="E1" s="2" t="s">
        <v>465</v>
      </c>
      <c r="F1" s="2" t="s">
        <v>466</v>
      </c>
      <c r="G1" s="2" t="s">
        <v>467</v>
      </c>
      <c r="H1" s="2" t="s">
        <v>468</v>
      </c>
      <c r="I1" s="2" t="s">
        <v>469</v>
      </c>
      <c r="J1" s="2" t="s">
        <v>2</v>
      </c>
      <c r="K1" s="2" t="s">
        <v>41</v>
      </c>
      <c r="L1" s="2" t="s">
        <v>470</v>
      </c>
      <c r="M1" s="2" t="s">
        <v>471</v>
      </c>
      <c r="N1" s="2" t="s">
        <v>472</v>
      </c>
      <c r="O1" s="2" t="s">
        <v>473</v>
      </c>
    </row>
    <row r="2" spans="1:15">
      <c r="A2" s="3" t="s">
        <v>474</v>
      </c>
    </row>
    <row r="3" spans="1:15">
      <c r="A3" s="4" t="s">
        <v>475</v>
      </c>
      <c r="J3" s="6" t="n">
        <v>6163814</v>
      </c>
      <c r="K3" s="6" t="n">
        <v>11802075</v>
      </c>
    </row>
    <row r="4" spans="1:15">
      <c r="A4" s="4" t="s">
        <v>476</v>
      </c>
      <c r="J4" s="4" t="s">
        <v>45</v>
      </c>
      <c r="K4" s="4" t="s">
        <v>45</v>
      </c>
    </row>
    <row r="5" spans="1:15">
      <c r="A5" s="4" t="s">
        <v>477</v>
      </c>
      <c r="J5" s="4" t="s">
        <v>478</v>
      </c>
      <c r="K5" s="4" t="s">
        <v>479</v>
      </c>
    </row>
    <row r="6" spans="1:15">
      <c r="A6" s="4" t="s">
        <v>67</v>
      </c>
      <c r="J6" s="6" t="n">
        <v>8973367</v>
      </c>
      <c r="K6" s="6" t="n">
        <v>7197808</v>
      </c>
    </row>
    <row r="7" spans="1:15">
      <c r="A7" s="4" t="s">
        <v>480</v>
      </c>
      <c r="C7" s="4" t="s">
        <v>481</v>
      </c>
      <c r="E7" s="4" t="s">
        <v>481</v>
      </c>
      <c r="F7" s="4" t="s">
        <v>421</v>
      </c>
      <c r="H7" s="4" t="s">
        <v>421</v>
      </c>
    </row>
    <row r="8" spans="1:15">
      <c r="A8" s="4" t="s">
        <v>482</v>
      </c>
      <c r="C8" s="4" t="s">
        <v>483</v>
      </c>
      <c r="E8" s="4" t="s">
        <v>484</v>
      </c>
    </row>
    <row r="9" spans="1:15">
      <c r="A9" s="4" t="s">
        <v>485</v>
      </c>
      <c r="J9" s="5" t="n">
        <v>1605459</v>
      </c>
      <c r="K9" s="5" t="n">
        <v>2491549</v>
      </c>
    </row>
    <row r="10" spans="1:15">
      <c r="A10" s="4" t="s">
        <v>486</v>
      </c>
      <c r="J10" s="4" t="s">
        <v>45</v>
      </c>
      <c r="K10" s="5" t="n">
        <v>2302133</v>
      </c>
    </row>
    <row r="11" spans="1:15">
      <c r="A11" s="4" t="s">
        <v>487</v>
      </c>
      <c r="J11" s="5" t="n">
        <v>831732</v>
      </c>
      <c r="K11" s="5" t="n">
        <v>1214708</v>
      </c>
    </row>
    <row r="12" spans="1:15">
      <c r="A12" s="4" t="s">
        <v>488</v>
      </c>
    </row>
    <row r="13" spans="1:15">
      <c r="A13" s="3" t="s">
        <v>474</v>
      </c>
    </row>
    <row r="14" spans="1:15">
      <c r="A14" s="4" t="s">
        <v>475</v>
      </c>
      <c r="B14" s="4" t="s">
        <v>381</v>
      </c>
      <c r="J14" s="4" t="s">
        <v>45</v>
      </c>
      <c r="K14" s="6" t="n">
        <v>4079730</v>
      </c>
    </row>
    <row r="15" spans="1:15">
      <c r="A15" s="4" t="s">
        <v>489</v>
      </c>
      <c r="G15" s="4" t="s">
        <v>484</v>
      </c>
    </row>
    <row r="16" spans="1:15">
      <c r="A16" s="4" t="s">
        <v>490</v>
      </c>
      <c r="K16" s="4" t="s">
        <v>491</v>
      </c>
    </row>
    <row r="17" spans="1:15">
      <c r="A17" s="4" t="s">
        <v>492</v>
      </c>
    </row>
    <row r="18" spans="1:15">
      <c r="A18" s="3" t="s">
        <v>474</v>
      </c>
    </row>
    <row r="19" spans="1:15">
      <c r="A19" s="4" t="s">
        <v>489</v>
      </c>
      <c r="N19" s="4" t="s">
        <v>493</v>
      </c>
    </row>
    <row r="20" spans="1:15">
      <c r="A20" s="4" t="s">
        <v>494</v>
      </c>
    </row>
    <row r="21" spans="1:15">
      <c r="A21" s="3" t="s">
        <v>474</v>
      </c>
    </row>
    <row r="22" spans="1:15">
      <c r="A22" s="4" t="s">
        <v>475</v>
      </c>
      <c r="B22" s="4" t="s">
        <v>383</v>
      </c>
      <c r="J22" s="4" t="s">
        <v>45</v>
      </c>
      <c r="K22" s="6" t="n">
        <v>5099662</v>
      </c>
    </row>
    <row r="23" spans="1:15">
      <c r="A23" s="4" t="s">
        <v>489</v>
      </c>
      <c r="O23" s="4" t="s">
        <v>495</v>
      </c>
    </row>
    <row r="24" spans="1:15">
      <c r="A24" s="4" t="s">
        <v>490</v>
      </c>
      <c r="K24" s="4" t="s">
        <v>496</v>
      </c>
    </row>
    <row r="25" spans="1:15">
      <c r="A25" s="4" t="s">
        <v>497</v>
      </c>
    </row>
    <row r="26" spans="1:15">
      <c r="A26" s="3" t="s">
        <v>474</v>
      </c>
    </row>
    <row r="27" spans="1:15">
      <c r="A27" s="4" t="s">
        <v>475</v>
      </c>
      <c r="B27" s="4" t="s">
        <v>498</v>
      </c>
      <c r="J27" s="4" t="s">
        <v>45</v>
      </c>
      <c r="K27" s="6" t="n">
        <v>2622683</v>
      </c>
    </row>
    <row r="28" spans="1:15">
      <c r="A28" s="4" t="s">
        <v>489</v>
      </c>
      <c r="M28" s="4" t="s">
        <v>499</v>
      </c>
    </row>
    <row r="29" spans="1:15">
      <c r="A29" s="4" t="s">
        <v>490</v>
      </c>
      <c r="K29" s="4" t="s">
        <v>500</v>
      </c>
    </row>
    <row r="30" spans="1:15">
      <c r="A30" s="4" t="s">
        <v>501</v>
      </c>
    </row>
    <row r="31" spans="1:15">
      <c r="A31" s="3" t="s">
        <v>474</v>
      </c>
    </row>
    <row r="32" spans="1:15">
      <c r="A32" s="4" t="s">
        <v>475</v>
      </c>
      <c r="J32" s="5" t="n">
        <v>6163814</v>
      </c>
    </row>
    <row r="33" spans="1:15">
      <c r="A33" s="4" t="s">
        <v>489</v>
      </c>
      <c r="L33" s="4" t="s">
        <v>502</v>
      </c>
    </row>
    <row r="34" spans="1:15">
      <c r="A34" s="4" t="s">
        <v>503</v>
      </c>
    </row>
    <row r="35" spans="1:15">
      <c r="A35" s="3" t="s">
        <v>474</v>
      </c>
    </row>
    <row r="36" spans="1:15">
      <c r="A36" s="4" t="s">
        <v>475</v>
      </c>
      <c r="B36" s="4" t="s">
        <v>504</v>
      </c>
      <c r="J36" s="6" t="n">
        <v>6163814</v>
      </c>
      <c r="K36" s="4" t="s">
        <v>45</v>
      </c>
    </row>
    <row r="37" spans="1:15">
      <c r="A37" s="4" t="s">
        <v>490</v>
      </c>
      <c r="J37" s="4" t="s">
        <v>505</v>
      </c>
    </row>
    <row r="38" spans="1:15">
      <c r="A38" s="4" t="s">
        <v>506</v>
      </c>
    </row>
    <row r="39" spans="1:15">
      <c r="A39" s="3" t="s">
        <v>474</v>
      </c>
    </row>
    <row r="40" spans="1:15">
      <c r="A40" s="4" t="s">
        <v>507</v>
      </c>
      <c r="J40" s="6" t="n">
        <v>1232763</v>
      </c>
      <c r="K40" s="5" t="n">
        <v>1253060</v>
      </c>
    </row>
    <row r="41" spans="1:15">
      <c r="A41" s="4" t="s">
        <v>508</v>
      </c>
    </row>
    <row r="42" spans="1:15">
      <c r="A42" s="3" t="s">
        <v>474</v>
      </c>
    </row>
    <row r="43" spans="1:15">
      <c r="A43" s="4" t="s">
        <v>509</v>
      </c>
      <c r="D43" s="4" t="s">
        <v>510</v>
      </c>
      <c r="G43" s="4" t="s">
        <v>511</v>
      </c>
      <c r="I43" s="4" t="s">
        <v>512</v>
      </c>
    </row>
    <row r="44" spans="1:15">
      <c r="A44" s="4" t="s">
        <v>480</v>
      </c>
      <c r="D44" s="4" t="s">
        <v>421</v>
      </c>
      <c r="G44" s="4" t="s">
        <v>481</v>
      </c>
      <c r="I44" s="4" t="s">
        <v>421</v>
      </c>
    </row>
    <row r="45" spans="1:15">
      <c r="A45" s="4" t="s">
        <v>507</v>
      </c>
      <c r="J45" s="5" t="n">
        <v>3583613</v>
      </c>
      <c r="K45" s="5" t="n">
        <v>3642615</v>
      </c>
    </row>
    <row r="46" spans="1:15">
      <c r="A46" s="4" t="s">
        <v>513</v>
      </c>
    </row>
    <row r="47" spans="1:15">
      <c r="A47" s="3" t="s">
        <v>474</v>
      </c>
    </row>
    <row r="48" spans="1:15">
      <c r="A48" s="4" t="s">
        <v>507</v>
      </c>
      <c r="J48" s="5" t="n">
        <v>172013</v>
      </c>
      <c r="K48" s="5" t="n">
        <v>101993</v>
      </c>
    </row>
    <row r="49" spans="1:15">
      <c r="A49" s="4" t="s">
        <v>485</v>
      </c>
      <c r="J49" s="5" t="n">
        <v>143345</v>
      </c>
      <c r="K49" s="5" t="n">
        <v>87423</v>
      </c>
    </row>
    <row r="50" spans="1:15">
      <c r="A50" s="4" t="s">
        <v>507</v>
      </c>
      <c r="J50" s="5" t="n">
        <v>1089418</v>
      </c>
      <c r="K50" s="6" t="n">
        <v>1165637</v>
      </c>
    </row>
    <row r="51" spans="1:15">
      <c r="A51" s="4" t="s">
        <v>514</v>
      </c>
    </row>
    <row r="52" spans="1:15">
      <c r="A52" s="3" t="s">
        <v>474</v>
      </c>
    </row>
    <row r="53" spans="1:15">
      <c r="A53" s="4" t="s">
        <v>482</v>
      </c>
      <c r="K53" s="4" t="s">
        <v>515</v>
      </c>
    </row>
    <row r="54" spans="1:15">
      <c r="A54" s="4" t="s">
        <v>507</v>
      </c>
      <c r="K54" s="4" t="s">
        <v>45</v>
      </c>
    </row>
    <row r="55" spans="1:15">
      <c r="A55" s="4" t="s">
        <v>485</v>
      </c>
      <c r="J55" s="5" t="n">
        <v>3411600</v>
      </c>
      <c r="K55" s="5" t="n">
        <v>3540622</v>
      </c>
    </row>
    <row r="56" spans="1:15">
      <c r="A56" s="4" t="s">
        <v>507</v>
      </c>
      <c r="J56" s="5" t="n">
        <v>2293512</v>
      </c>
    </row>
    <row r="57" spans="1:15">
      <c r="A57" s="4" t="s">
        <v>516</v>
      </c>
      <c r="J57" s="5" t="n">
        <v>3935270</v>
      </c>
      <c r="K57" s="5" t="n">
        <v>5782640</v>
      </c>
    </row>
    <row r="58" spans="1:15">
      <c r="A58" s="4" t="s">
        <v>517</v>
      </c>
    </row>
    <row r="59" spans="1:15">
      <c r="A59" s="3" t="s">
        <v>474</v>
      </c>
    </row>
    <row r="60" spans="1:15">
      <c r="A60" s="4" t="s">
        <v>482</v>
      </c>
      <c r="I60" s="4" t="s">
        <v>515</v>
      </c>
    </row>
    <row r="61" spans="1:15">
      <c r="A61" s="4" t="s">
        <v>485</v>
      </c>
      <c r="J61" s="5" t="n">
        <v>1146756</v>
      </c>
      <c r="K61" s="4" t="s">
        <v>45</v>
      </c>
    </row>
    <row r="62" spans="1:15">
      <c r="A62" s="4" t="s">
        <v>518</v>
      </c>
    </row>
    <row r="63" spans="1:15">
      <c r="A63" s="3" t="s">
        <v>474</v>
      </c>
    </row>
    <row r="64" spans="1:15">
      <c r="A64" s="4" t="s">
        <v>485</v>
      </c>
      <c r="J64" s="5" t="n">
        <v>1146756</v>
      </c>
      <c r="K64" s="4" t="s">
        <v>45</v>
      </c>
    </row>
    <row r="65" spans="1:15">
      <c r="A65" s="4" t="s">
        <v>519</v>
      </c>
    </row>
    <row r="66" spans="1:15">
      <c r="A66" s="3" t="s">
        <v>474</v>
      </c>
    </row>
    <row r="67" spans="1:15">
      <c r="A67" s="4" t="s">
        <v>507</v>
      </c>
      <c r="J67" s="5" t="n">
        <v>1863479</v>
      </c>
      <c r="K67" s="4" t="s">
        <v>45</v>
      </c>
    </row>
    <row r="68" spans="1:15">
      <c r="A68" s="4" t="s">
        <v>520</v>
      </c>
    </row>
    <row r="69" spans="1:15">
      <c r="A69" s="3" t="s">
        <v>474</v>
      </c>
    </row>
    <row r="70" spans="1:15">
      <c r="A70" s="4" t="s">
        <v>507</v>
      </c>
      <c r="K70" s="4" t="s">
        <v>45</v>
      </c>
    </row>
    <row r="71" spans="1:15">
      <c r="A71" s="4" t="s">
        <v>485</v>
      </c>
      <c r="J71" s="5" t="n">
        <v>143345</v>
      </c>
    </row>
    <row r="72" spans="1:15">
      <c r="A72" s="4" t="s">
        <v>507</v>
      </c>
      <c r="J72" s="6" t="n">
        <v>1720134</v>
      </c>
      <c r="K72" s="4" t="s">
        <v>45</v>
      </c>
    </row>
    <row r="73" spans="1:15"/>
    <row r="74" spans="1:15">
      <c r="A74" s="4" t="s">
        <v>381</v>
      </c>
      <c r="B74" s="4" t="s">
        <v>521</v>
      </c>
    </row>
    <row r="75" spans="1:15">
      <c r="A75" s="4" t="s">
        <v>383</v>
      </c>
      <c r="B75" s="4" t="s">
        <v>522</v>
      </c>
    </row>
    <row r="76" spans="1:15">
      <c r="A76" s="4" t="s">
        <v>498</v>
      </c>
      <c r="B76" s="4" t="s">
        <v>523</v>
      </c>
    </row>
    <row r="77" spans="1:15">
      <c r="A77" s="4" t="s">
        <v>504</v>
      </c>
      <c r="B77" s="4" t="s">
        <v>524</v>
      </c>
    </row>
  </sheetData>
  <mergeCells count="6">
    <mergeCell ref="A1:B1"/>
    <mergeCell ref="A73:N73"/>
    <mergeCell ref="B74:N74"/>
    <mergeCell ref="B75:N75"/>
    <mergeCell ref="B76:N76"/>
    <mergeCell ref="B77:N7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25</v>
      </c>
      <c r="C1" s="2" t="s">
        <v>2</v>
      </c>
      <c r="D1" s="2" t="s">
        <v>41</v>
      </c>
    </row>
    <row r="2" spans="1:4">
      <c r="A2" s="3" t="s">
        <v>526</v>
      </c>
    </row>
    <row r="3" spans="1:4">
      <c r="A3" s="4" t="s">
        <v>527</v>
      </c>
      <c r="C3" s="6" t="n">
        <v>6163814</v>
      </c>
      <c r="D3" s="6" t="n">
        <v>11802075</v>
      </c>
    </row>
    <row r="4" spans="1:4">
      <c r="A4" s="4" t="s">
        <v>488</v>
      </c>
    </row>
    <row r="5" spans="1:4">
      <c r="A5" s="3" t="s">
        <v>526</v>
      </c>
    </row>
    <row r="6" spans="1:4">
      <c r="A6" s="4" t="s">
        <v>527</v>
      </c>
      <c r="B6" s="4" t="s">
        <v>381</v>
      </c>
      <c r="C6" s="4" t="s">
        <v>45</v>
      </c>
      <c r="D6" s="5" t="n">
        <v>4079730</v>
      </c>
    </row>
    <row r="7" spans="1:4">
      <c r="A7" s="4" t="s">
        <v>494</v>
      </c>
    </row>
    <row r="8" spans="1:4">
      <c r="A8" s="3" t="s">
        <v>526</v>
      </c>
    </row>
    <row r="9" spans="1:4">
      <c r="A9" s="4" t="s">
        <v>527</v>
      </c>
      <c r="B9" s="4" t="s">
        <v>383</v>
      </c>
      <c r="C9" s="4" t="s">
        <v>45</v>
      </c>
      <c r="D9" s="5" t="n">
        <v>5099662</v>
      </c>
    </row>
    <row r="10" spans="1:4">
      <c r="A10" s="4" t="s">
        <v>497</v>
      </c>
    </row>
    <row r="11" spans="1:4">
      <c r="A11" s="3" t="s">
        <v>526</v>
      </c>
    </row>
    <row r="12" spans="1:4">
      <c r="A12" s="4" t="s">
        <v>527</v>
      </c>
      <c r="B12" s="4" t="s">
        <v>498</v>
      </c>
      <c r="C12" s="4" t="s">
        <v>45</v>
      </c>
      <c r="D12" s="5" t="n">
        <v>2622683</v>
      </c>
    </row>
    <row r="13" spans="1:4">
      <c r="A13" s="4" t="s">
        <v>503</v>
      </c>
    </row>
    <row r="14" spans="1:4">
      <c r="A14" s="3" t="s">
        <v>526</v>
      </c>
    </row>
    <row r="15" spans="1:4">
      <c r="A15" s="4" t="s">
        <v>527</v>
      </c>
      <c r="B15" s="4" t="s">
        <v>504</v>
      </c>
      <c r="C15" s="6" t="n">
        <v>6163814</v>
      </c>
      <c r="D15" s="4" t="s">
        <v>45</v>
      </c>
    </row>
    <row r="16" spans="1:4"/>
    <row r="17" spans="1:4">
      <c r="A17" s="4" t="s">
        <v>381</v>
      </c>
      <c r="B17" s="4" t="s">
        <v>521</v>
      </c>
    </row>
    <row r="18" spans="1:4">
      <c r="A18" s="4" t="s">
        <v>383</v>
      </c>
      <c r="B18" s="4" t="s">
        <v>522</v>
      </c>
    </row>
    <row r="19" spans="1:4">
      <c r="A19" s="4" t="s">
        <v>498</v>
      </c>
      <c r="B19" s="4" t="s">
        <v>523</v>
      </c>
    </row>
    <row r="20" spans="1:4">
      <c r="A20" s="4" t="s">
        <v>504</v>
      </c>
      <c r="B20" s="4" t="s">
        <v>524</v>
      </c>
    </row>
  </sheetData>
  <mergeCells count="6">
    <mergeCell ref="A1:B1"/>
    <mergeCell ref="A16:C16"/>
    <mergeCell ref="B17:C17"/>
    <mergeCell ref="B18:C18"/>
    <mergeCell ref="B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8</v>
      </c>
      <c r="B1" s="2" t="s">
        <v>2</v>
      </c>
      <c r="C1" s="2" t="s">
        <v>41</v>
      </c>
    </row>
    <row r="2" spans="1:3">
      <c r="A2" s="3" t="s">
        <v>529</v>
      </c>
    </row>
    <row r="3" spans="1:3">
      <c r="A3" s="4" t="s">
        <v>111</v>
      </c>
      <c r="B3" s="6" t="n">
        <v>8973367</v>
      </c>
      <c r="C3" s="6" t="n">
        <v>7197808</v>
      </c>
    </row>
    <row r="4" spans="1:3">
      <c r="A4" s="4" t="s">
        <v>530</v>
      </c>
      <c r="B4" s="5" t="n">
        <v>-1605459</v>
      </c>
      <c r="C4" s="5" t="n">
        <v>-2491549</v>
      </c>
    </row>
    <row r="5" spans="1:3">
      <c r="A5" s="4" t="s">
        <v>531</v>
      </c>
      <c r="B5" s="5" t="n">
        <v>7367908</v>
      </c>
      <c r="C5" s="5" t="n">
        <v>4706259</v>
      </c>
    </row>
    <row r="6" spans="1:3">
      <c r="A6" s="4" t="s">
        <v>532</v>
      </c>
    </row>
    <row r="7" spans="1:3">
      <c r="A7" s="3" t="s">
        <v>529</v>
      </c>
    </row>
    <row r="8" spans="1:3">
      <c r="A8" s="4" t="s">
        <v>111</v>
      </c>
      <c r="B8" s="5" t="n">
        <v>1232763</v>
      </c>
      <c r="C8" s="5" t="n">
        <v>1253060</v>
      </c>
    </row>
    <row r="9" spans="1:3">
      <c r="A9" s="4" t="s">
        <v>533</v>
      </c>
    </row>
    <row r="10" spans="1:3">
      <c r="A10" s="3" t="s">
        <v>529</v>
      </c>
    </row>
    <row r="11" spans="1:3">
      <c r="A11" s="4" t="s">
        <v>111</v>
      </c>
      <c r="B11" s="5" t="n">
        <v>3583613</v>
      </c>
      <c r="C11" s="5" t="n">
        <v>3642615</v>
      </c>
    </row>
    <row r="12" spans="1:3">
      <c r="A12" s="4" t="s">
        <v>534</v>
      </c>
    </row>
    <row r="13" spans="1:3">
      <c r="A13" s="3" t="s">
        <v>529</v>
      </c>
    </row>
    <row r="14" spans="1:3">
      <c r="A14" s="4" t="s">
        <v>111</v>
      </c>
      <c r="B14" s="4" t="s">
        <v>45</v>
      </c>
      <c r="C14" s="5" t="n">
        <v>2302133</v>
      </c>
    </row>
    <row r="15" spans="1:3">
      <c r="A15" s="4" t="s">
        <v>535</v>
      </c>
    </row>
    <row r="16" spans="1:3">
      <c r="A16" s="3" t="s">
        <v>529</v>
      </c>
    </row>
    <row r="17" spans="1:3">
      <c r="A17" s="4" t="s">
        <v>111</v>
      </c>
      <c r="B17" s="5" t="n">
        <v>2293512</v>
      </c>
      <c r="C17" s="4" t="s">
        <v>45</v>
      </c>
    </row>
    <row r="18" spans="1:3">
      <c r="A18" s="4" t="s">
        <v>536</v>
      </c>
    </row>
    <row r="19" spans="1:3">
      <c r="A19" s="3" t="s">
        <v>529</v>
      </c>
    </row>
    <row r="20" spans="1:3">
      <c r="A20" s="4" t="s">
        <v>111</v>
      </c>
      <c r="B20" s="6" t="n">
        <v>1863479</v>
      </c>
      <c r="C20" s="4" t="s">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537</v>
      </c>
      <c r="B1" s="2" t="s">
        <v>391</v>
      </c>
    </row>
    <row r="2" spans="1:2">
      <c r="A2" s="3" t="s">
        <v>538</v>
      </c>
    </row>
    <row r="3" spans="1:2">
      <c r="A3" s="4" t="s">
        <v>539</v>
      </c>
      <c r="B3" s="6" t="n">
        <v>1605459</v>
      </c>
    </row>
    <row r="4" spans="1:2">
      <c r="A4" s="4" t="s">
        <v>540</v>
      </c>
      <c r="B4" s="5" t="n">
        <v>3067573</v>
      </c>
    </row>
    <row r="5" spans="1:2">
      <c r="A5" s="4" t="s">
        <v>541</v>
      </c>
      <c r="B5" s="5" t="n">
        <v>1576790</v>
      </c>
    </row>
    <row r="6" spans="1:2">
      <c r="A6" s="4" t="s">
        <v>542</v>
      </c>
      <c r="B6" s="5" t="n">
        <v>2723545</v>
      </c>
    </row>
    <row r="7" spans="1:2">
      <c r="A7" s="4" t="s">
        <v>111</v>
      </c>
      <c r="B7" s="6" t="n">
        <v>8973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43</v>
      </c>
      <c r="B1" s="2" t="s">
        <v>544</v>
      </c>
      <c r="C1" s="2" t="s">
        <v>545</v>
      </c>
      <c r="D1" s="2" t="s">
        <v>546</v>
      </c>
      <c r="E1" s="2" t="s">
        <v>547</v>
      </c>
      <c r="F1" s="2" t="s">
        <v>548</v>
      </c>
      <c r="G1" s="2" t="s">
        <v>549</v>
      </c>
      <c r="H1" s="2" t="s">
        <v>550</v>
      </c>
      <c r="I1" s="2" t="s">
        <v>391</v>
      </c>
      <c r="J1" s="2" t="s">
        <v>393</v>
      </c>
      <c r="K1" s="2" t="s">
        <v>551</v>
      </c>
      <c r="L1" s="2" t="s">
        <v>552</v>
      </c>
      <c r="M1" s="2" t="s">
        <v>553</v>
      </c>
      <c r="N1" s="2" t="s">
        <v>554</v>
      </c>
    </row>
    <row r="2" spans="1:14">
      <c r="A2" s="3" t="s">
        <v>555</v>
      </c>
    </row>
    <row r="3" spans="1:14">
      <c r="A3" s="4" t="s">
        <v>556</v>
      </c>
      <c r="I3" s="6" t="n">
        <v>94636</v>
      </c>
      <c r="L3" s="6" t="n">
        <v>2249279</v>
      </c>
    </row>
    <row r="4" spans="1:14">
      <c r="A4" s="4" t="s">
        <v>557</v>
      </c>
      <c r="L4" s="6" t="n">
        <v>391374</v>
      </c>
    </row>
    <row r="5" spans="1:14">
      <c r="A5" s="4" t="s">
        <v>558</v>
      </c>
      <c r="I5" s="5" t="n">
        <v>2175553</v>
      </c>
      <c r="J5" s="6" t="n">
        <v>12813169</v>
      </c>
    </row>
    <row r="6" spans="1:14">
      <c r="A6" s="4" t="s">
        <v>557</v>
      </c>
      <c r="I6" s="5" t="n">
        <v>483433</v>
      </c>
      <c r="J6" s="5" t="n">
        <v>210148</v>
      </c>
    </row>
    <row r="7" spans="1:14">
      <c r="A7" s="4" t="s">
        <v>559</v>
      </c>
      <c r="E7" s="4" t="s">
        <v>560</v>
      </c>
      <c r="F7" s="4" t="s">
        <v>560</v>
      </c>
    </row>
    <row r="8" spans="1:14">
      <c r="A8" s="4" t="s">
        <v>561</v>
      </c>
    </row>
    <row r="9" spans="1:14">
      <c r="A9" s="3" t="s">
        <v>555</v>
      </c>
    </row>
    <row r="10" spans="1:14">
      <c r="A10" s="4" t="s">
        <v>556</v>
      </c>
      <c r="H10" s="6" t="n">
        <v>20400</v>
      </c>
    </row>
    <row r="11" spans="1:14">
      <c r="A11" s="4" t="s">
        <v>562</v>
      </c>
      <c r="I11" s="4" t="s">
        <v>45</v>
      </c>
      <c r="J11" s="5" t="n">
        <v>2185569</v>
      </c>
    </row>
    <row r="12" spans="1:14">
      <c r="A12" s="4" t="s">
        <v>558</v>
      </c>
      <c r="K12" s="6" t="n">
        <v>6012416</v>
      </c>
    </row>
    <row r="13" spans="1:14">
      <c r="A13" s="4" t="s">
        <v>563</v>
      </c>
      <c r="K13" s="6" t="n">
        <v>288596</v>
      </c>
    </row>
    <row r="14" spans="1:14">
      <c r="A14" s="4" t="s">
        <v>564</v>
      </c>
      <c r="I14" s="5" t="n">
        <v>43003</v>
      </c>
      <c r="J14" s="5" t="n">
        <v>43711</v>
      </c>
    </row>
    <row r="15" spans="1:14">
      <c r="A15" s="4" t="s">
        <v>565</v>
      </c>
      <c r="B15" s="4" t="s">
        <v>566</v>
      </c>
    </row>
    <row r="16" spans="1:14">
      <c r="A16" s="4" t="s">
        <v>567</v>
      </c>
      <c r="B16" s="4" t="s">
        <v>568</v>
      </c>
    </row>
    <row r="17" spans="1:14">
      <c r="A17" s="4" t="s">
        <v>569</v>
      </c>
      <c r="I17" s="5" t="n">
        <v>94636</v>
      </c>
      <c r="J17" s="5" t="n">
        <v>277411</v>
      </c>
    </row>
    <row r="18" spans="1:14">
      <c r="A18" s="4" t="s">
        <v>570</v>
      </c>
    </row>
    <row r="19" spans="1:14">
      <c r="A19" s="3" t="s">
        <v>555</v>
      </c>
    </row>
    <row r="20" spans="1:14">
      <c r="A20" s="4" t="s">
        <v>562</v>
      </c>
      <c r="B20" s="6" t="n">
        <v>2883091</v>
      </c>
      <c r="C20" s="6" t="n">
        <v>17201342</v>
      </c>
      <c r="M20" s="6" t="n">
        <v>4324636</v>
      </c>
      <c r="N20" s="9" t="n">
        <v>120000000</v>
      </c>
    </row>
    <row r="21" spans="1:14">
      <c r="A21" s="4" t="s">
        <v>564</v>
      </c>
      <c r="I21" s="5" t="n">
        <v>197009</v>
      </c>
      <c r="J21" s="5" t="n">
        <v>200253</v>
      </c>
    </row>
    <row r="22" spans="1:14">
      <c r="A22" s="4" t="s">
        <v>565</v>
      </c>
      <c r="C22" s="4" t="s">
        <v>566</v>
      </c>
    </row>
    <row r="23" spans="1:14">
      <c r="A23" s="4" t="s">
        <v>571</v>
      </c>
      <c r="I23" s="4" t="s">
        <v>45</v>
      </c>
      <c r="J23" s="5" t="n">
        <v>2185569</v>
      </c>
    </row>
    <row r="24" spans="1:14">
      <c r="A24" s="4" t="s">
        <v>572</v>
      </c>
    </row>
    <row r="25" spans="1:14">
      <c r="A25" s="3" t="s">
        <v>555</v>
      </c>
    </row>
    <row r="26" spans="1:14">
      <c r="A26" s="4" t="s">
        <v>564</v>
      </c>
      <c r="I26" s="5" t="n">
        <v>607453</v>
      </c>
      <c r="J26" s="5" t="n">
        <v>617454</v>
      </c>
    </row>
    <row r="27" spans="1:14">
      <c r="A27" s="4" t="s">
        <v>573</v>
      </c>
    </row>
    <row r="28" spans="1:14">
      <c r="A28" s="3" t="s">
        <v>555</v>
      </c>
    </row>
    <row r="29" spans="1:14">
      <c r="A29" s="4" t="s">
        <v>556</v>
      </c>
      <c r="G29" s="6" t="n">
        <v>158651</v>
      </c>
    </row>
    <row r="30" spans="1:14">
      <c r="A30" s="4" t="s">
        <v>64</v>
      </c>
      <c r="I30" s="6" t="n">
        <v>367441</v>
      </c>
      <c r="J30" s="6" t="n">
        <v>373490</v>
      </c>
    </row>
    <row r="31" spans="1:14">
      <c r="A31" s="4" t="s">
        <v>562</v>
      </c>
      <c r="D31" s="6" t="n">
        <v>8742278</v>
      </c>
    </row>
    <row r="32" spans="1:14">
      <c r="A32" s="4" t="s">
        <v>574</v>
      </c>
      <c r="D32" s="4" t="s">
        <v>575</v>
      </c>
    </row>
    <row r="33" spans="1:14">
      <c r="A33" s="4" t="s">
        <v>558</v>
      </c>
      <c r="G33" s="6" t="n">
        <v>3768579</v>
      </c>
      <c r="H33" s="6" t="n">
        <v>1507432</v>
      </c>
    </row>
    <row r="34" spans="1:14">
      <c r="A34" s="4" t="s">
        <v>576</v>
      </c>
    </row>
    <row r="35" spans="1:14">
      <c r="A35" s="3" t="s">
        <v>555</v>
      </c>
    </row>
    <row r="36" spans="1:14">
      <c r="A36" s="4" t="s">
        <v>577</v>
      </c>
      <c r="E36" s="6" t="n">
        <v>2770000</v>
      </c>
    </row>
    <row r="37" spans="1:14">
      <c r="A37" s="4" t="s">
        <v>578</v>
      </c>
      <c r="E37" s="5" t="n">
        <v>1150000</v>
      </c>
    </row>
    <row r="38" spans="1:14">
      <c r="A38" s="4" t="s">
        <v>579</v>
      </c>
      <c r="E38" s="6" t="n">
        <v>4310000</v>
      </c>
    </row>
    <row r="39" spans="1:14">
      <c r="A39" s="4" t="s">
        <v>580</v>
      </c>
      <c r="E39" s="4" t="s">
        <v>566</v>
      </c>
      <c r="F39" s="4" t="s">
        <v>566</v>
      </c>
    </row>
    <row r="40" spans="1:14">
      <c r="A40" s="4" t="s">
        <v>581</v>
      </c>
      <c r="E40" s="6" t="n">
        <v>145037</v>
      </c>
      <c r="F40" s="9"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41</v>
      </c>
    </row>
    <row r="3" spans="1:3">
      <c r="A3" s="3" t="s">
        <v>124</v>
      </c>
    </row>
    <row r="4" spans="1:3">
      <c r="A4" s="4" t="s">
        <v>125</v>
      </c>
      <c r="B4" s="6" t="n">
        <v>2221182</v>
      </c>
      <c r="C4" s="6" t="n">
        <v>-10545684</v>
      </c>
    </row>
    <row r="5" spans="1:3">
      <c r="A5" s="4" t="s">
        <v>126</v>
      </c>
      <c r="B5" s="5" t="n">
        <v>15304039</v>
      </c>
      <c r="C5" s="5" t="n">
        <v>14290919</v>
      </c>
    </row>
    <row r="6" spans="1:3">
      <c r="A6" s="4" t="s">
        <v>127</v>
      </c>
      <c r="B6" s="5" t="n">
        <v>75719</v>
      </c>
      <c r="C6" s="4" t="s">
        <v>45</v>
      </c>
    </row>
    <row r="7" spans="1:3">
      <c r="A7" s="4" t="s">
        <v>128</v>
      </c>
      <c r="B7" s="4" t="s">
        <v>45</v>
      </c>
      <c r="C7" s="5" t="n">
        <v>3904342</v>
      </c>
    </row>
    <row r="8" spans="1:3">
      <c r="A8" s="4" t="s">
        <v>129</v>
      </c>
      <c r="B8" s="5" t="n">
        <v>2192</v>
      </c>
      <c r="C8" s="5" t="n">
        <v>23676</v>
      </c>
    </row>
    <row r="9" spans="1:3">
      <c r="A9" s="4" t="s">
        <v>130</v>
      </c>
      <c r="B9" s="4" t="s">
        <v>45</v>
      </c>
      <c r="C9" s="5" t="n">
        <v>470361</v>
      </c>
    </row>
    <row r="10" spans="1:3">
      <c r="A10" s="4" t="s">
        <v>131</v>
      </c>
      <c r="B10" s="5" t="n">
        <v>-2369683</v>
      </c>
      <c r="C10" s="5" t="n">
        <v>-2089439</v>
      </c>
    </row>
    <row r="11" spans="1:3">
      <c r="A11" s="4" t="s">
        <v>132</v>
      </c>
      <c r="B11" s="5" t="n">
        <v>-294882</v>
      </c>
      <c r="C11" s="5" t="n">
        <v>-1183782</v>
      </c>
    </row>
    <row r="12" spans="1:3">
      <c r="A12" s="4" t="s">
        <v>48</v>
      </c>
      <c r="B12" s="5" t="n">
        <v>-5392916</v>
      </c>
      <c r="C12" s="5" t="n">
        <v>-5726546</v>
      </c>
    </row>
    <row r="13" spans="1:3">
      <c r="A13" s="4" t="s">
        <v>47</v>
      </c>
      <c r="B13" s="5" t="n">
        <v>1207958</v>
      </c>
      <c r="C13" s="5" t="n">
        <v>5322320</v>
      </c>
    </row>
    <row r="14" spans="1:3">
      <c r="A14" s="4" t="s">
        <v>59</v>
      </c>
      <c r="B14" s="5" t="n">
        <v>-372728</v>
      </c>
      <c r="C14" s="5" t="n">
        <v>234448</v>
      </c>
    </row>
    <row r="15" spans="1:3">
      <c r="A15" s="4" t="s">
        <v>60</v>
      </c>
      <c r="B15" s="5" t="n">
        <v>99472</v>
      </c>
      <c r="C15" s="4" t="s">
        <v>45</v>
      </c>
    </row>
    <row r="16" spans="1:3">
      <c r="A16" s="4" t="s">
        <v>61</v>
      </c>
      <c r="B16" s="5" t="n">
        <v>-3625921</v>
      </c>
      <c r="C16" s="5" t="n">
        <v>-2261147</v>
      </c>
    </row>
    <row r="17" spans="1:3">
      <c r="A17" s="4" t="s">
        <v>133</v>
      </c>
      <c r="B17" s="5" t="n">
        <v>-1757231</v>
      </c>
      <c r="C17" s="5" t="n">
        <v>150743</v>
      </c>
    </row>
    <row r="18" spans="1:3">
      <c r="A18" s="4" t="s">
        <v>63</v>
      </c>
      <c r="B18" s="5" t="n">
        <v>82813</v>
      </c>
      <c r="C18" s="5" t="n">
        <v>-6855</v>
      </c>
    </row>
    <row r="19" spans="1:3">
      <c r="A19" s="4" t="s">
        <v>64</v>
      </c>
      <c r="B19" s="5" t="n">
        <v>1169967</v>
      </c>
      <c r="C19" s="5" t="n">
        <v>6878137</v>
      </c>
    </row>
    <row r="20" spans="1:3">
      <c r="A20" s="4" t="s">
        <v>65</v>
      </c>
      <c r="B20" s="5" t="n">
        <v>1180493</v>
      </c>
      <c r="C20" s="5" t="n">
        <v>-291119</v>
      </c>
    </row>
    <row r="21" spans="1:3">
      <c r="A21" s="4" t="s">
        <v>134</v>
      </c>
      <c r="B21" s="5" t="n">
        <v>7530474</v>
      </c>
      <c r="C21" s="5" t="n">
        <v>9170374</v>
      </c>
    </row>
    <row r="22" spans="1:3">
      <c r="A22" s="3" t="s">
        <v>135</v>
      </c>
    </row>
    <row r="23" spans="1:3">
      <c r="A23" s="4" t="s">
        <v>136</v>
      </c>
      <c r="B23" s="5" t="n">
        <v>-6416481</v>
      </c>
      <c r="C23" s="5" t="n">
        <v>-2198852</v>
      </c>
    </row>
    <row r="24" spans="1:3">
      <c r="A24" s="4" t="s">
        <v>137</v>
      </c>
      <c r="B24" s="5" t="n">
        <v>-1450368</v>
      </c>
      <c r="C24" s="4" t="s">
        <v>45</v>
      </c>
    </row>
    <row r="25" spans="1:3">
      <c r="A25" s="4" t="s">
        <v>138</v>
      </c>
      <c r="B25" s="5" t="n">
        <v>-7866849</v>
      </c>
      <c r="C25" s="5" t="n">
        <v>-2198852</v>
      </c>
    </row>
    <row r="26" spans="1:3">
      <c r="A26" s="3" t="s">
        <v>139</v>
      </c>
    </row>
    <row r="27" spans="1:3">
      <c r="A27" s="4" t="s">
        <v>140</v>
      </c>
      <c r="B27" s="4" t="s">
        <v>45</v>
      </c>
      <c r="C27" s="5" t="n">
        <v>4522295</v>
      </c>
    </row>
    <row r="28" spans="1:3">
      <c r="A28" s="4" t="s">
        <v>141</v>
      </c>
      <c r="B28" s="5" t="n">
        <v>-2175553</v>
      </c>
      <c r="C28" s="5" t="n">
        <v>-12813169</v>
      </c>
    </row>
    <row r="29" spans="1:3">
      <c r="A29" s="4" t="s">
        <v>142</v>
      </c>
      <c r="B29" s="5" t="n">
        <v>10152579</v>
      </c>
      <c r="C29" s="5" t="n">
        <v>12210196</v>
      </c>
    </row>
    <row r="30" spans="1:3">
      <c r="A30" s="4" t="s">
        <v>143</v>
      </c>
      <c r="B30" s="5" t="n">
        <v>4206068</v>
      </c>
      <c r="C30" s="5" t="n">
        <v>5064970</v>
      </c>
    </row>
    <row r="31" spans="1:3">
      <c r="A31" s="4" t="s">
        <v>144</v>
      </c>
      <c r="B31" s="5" t="n">
        <v>-17955561</v>
      </c>
      <c r="C31" s="5" t="n">
        <v>-12149899</v>
      </c>
    </row>
    <row r="32" spans="1:3">
      <c r="A32" s="4" t="s">
        <v>145</v>
      </c>
      <c r="B32" s="5" t="n">
        <v>-5772467</v>
      </c>
      <c r="C32" s="5" t="n">
        <v>-3165607</v>
      </c>
    </row>
    <row r="33" spans="1:3">
      <c r="A33" s="4" t="s">
        <v>146</v>
      </c>
      <c r="B33" s="5" t="n">
        <v>-170838</v>
      </c>
      <c r="C33" s="5" t="n">
        <v>-705917</v>
      </c>
    </row>
    <row r="34" spans="1:3">
      <c r="A34" s="4" t="s">
        <v>147</v>
      </c>
      <c r="B34" s="5" t="n">
        <v>-6279680</v>
      </c>
      <c r="C34" s="5" t="n">
        <v>3099998</v>
      </c>
    </row>
    <row r="35" spans="1:3">
      <c r="A35" s="4" t="s">
        <v>148</v>
      </c>
      <c r="B35" s="5" t="n">
        <v>12117425</v>
      </c>
      <c r="C35" s="5" t="n">
        <v>9017427</v>
      </c>
    </row>
    <row r="36" spans="1:3">
      <c r="A36" s="4" t="s">
        <v>149</v>
      </c>
      <c r="B36" s="5" t="n">
        <v>5837745</v>
      </c>
      <c r="C36" s="5" t="n">
        <v>12117425</v>
      </c>
    </row>
    <row r="37" spans="1:3">
      <c r="A37" s="3" t="s">
        <v>150</v>
      </c>
    </row>
    <row r="38" spans="1:3">
      <c r="A38" s="4" t="s">
        <v>151</v>
      </c>
      <c r="B38" s="5" t="n">
        <v>926368</v>
      </c>
      <c r="C38" s="5" t="n">
        <v>1393759</v>
      </c>
    </row>
    <row r="39" spans="1:3">
      <c r="A39" s="4" t="s">
        <v>152</v>
      </c>
      <c r="B39" s="5" t="n">
        <v>2250546</v>
      </c>
      <c r="C39" s="5" t="n">
        <v>515001</v>
      </c>
    </row>
    <row r="40" spans="1:3">
      <c r="A40" s="4" t="s">
        <v>43</v>
      </c>
      <c r="B40" s="5" t="n">
        <v>5837745</v>
      </c>
      <c r="C40" s="5" t="n">
        <v>8474809</v>
      </c>
    </row>
    <row r="41" spans="1:3">
      <c r="A41" s="4" t="s">
        <v>44</v>
      </c>
      <c r="B41" s="4" t="s">
        <v>45</v>
      </c>
      <c r="C41" s="5" t="n">
        <v>3642616</v>
      </c>
    </row>
    <row r="42" spans="1:3">
      <c r="A42" s="4" t="s">
        <v>153</v>
      </c>
      <c r="B42" s="6" t="n">
        <v>5837745</v>
      </c>
      <c r="C42" s="6" t="n">
        <v>121174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582</v>
      </c>
      <c r="B1" s="2" t="s">
        <v>1</v>
      </c>
    </row>
    <row r="2" spans="1:3">
      <c r="B2" s="2" t="s">
        <v>41</v>
      </c>
      <c r="C2" s="2" t="s">
        <v>2</v>
      </c>
    </row>
    <row r="3" spans="1:3">
      <c r="A3" s="3" t="s">
        <v>583</v>
      </c>
    </row>
    <row r="4" spans="1:3">
      <c r="A4" s="4" t="s">
        <v>61</v>
      </c>
      <c r="C4" s="4" t="s">
        <v>45</v>
      </c>
    </row>
    <row r="5" spans="1:3">
      <c r="A5" s="4" t="s">
        <v>584</v>
      </c>
      <c r="B5" s="6" t="n">
        <v>3642616</v>
      </c>
    </row>
    <row r="6" spans="1:3">
      <c r="A6" s="4" t="s">
        <v>424</v>
      </c>
      <c r="B6" s="5" t="n">
        <v>3642616</v>
      </c>
      <c r="C6" s="4" t="s">
        <v>45</v>
      </c>
    </row>
    <row r="7" spans="1:3">
      <c r="A7" s="4" t="s">
        <v>494</v>
      </c>
    </row>
    <row r="8" spans="1:3">
      <c r="A8" s="3" t="s">
        <v>583</v>
      </c>
    </row>
    <row r="9" spans="1:3">
      <c r="A9" s="4" t="s">
        <v>584</v>
      </c>
      <c r="B9" s="6" t="n">
        <v>3642616</v>
      </c>
    </row>
    <row r="10" spans="1:3">
      <c r="A10" s="4" t="s">
        <v>585</v>
      </c>
      <c r="B10" s="4" t="s">
        <v>586</v>
      </c>
    </row>
    <row r="11" spans="1:3">
      <c r="A11" s="4" t="s">
        <v>587</v>
      </c>
      <c r="B11" s="4" t="s">
        <v>5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1</v>
      </c>
    </row>
    <row r="2" spans="1:3">
      <c r="A2" s="3" t="s">
        <v>590</v>
      </c>
    </row>
    <row r="3" spans="1:3">
      <c r="A3" s="4" t="s">
        <v>591</v>
      </c>
      <c r="B3" s="6" t="n">
        <v>129466</v>
      </c>
      <c r="C3" s="6" t="n">
        <v>186780</v>
      </c>
    </row>
    <row r="4" spans="1:3">
      <c r="A4" s="4" t="s">
        <v>592</v>
      </c>
      <c r="B4" s="5" t="n">
        <v>854728</v>
      </c>
      <c r="C4" s="5" t="n">
        <v>520190</v>
      </c>
    </row>
    <row r="5" spans="1:3">
      <c r="A5" s="4" t="s">
        <v>593</v>
      </c>
      <c r="B5" s="5" t="n">
        <v>607453</v>
      </c>
      <c r="C5" s="5" t="n">
        <v>617454</v>
      </c>
    </row>
    <row r="6" spans="1:3">
      <c r="A6" s="4" t="s">
        <v>594</v>
      </c>
      <c r="B6" s="5" t="n">
        <v>3936047</v>
      </c>
      <c r="C6" s="5" t="n">
        <v>8788924</v>
      </c>
    </row>
    <row r="7" spans="1:3">
      <c r="A7" s="4" t="s">
        <v>595</v>
      </c>
      <c r="B7" s="5" t="n">
        <v>17162</v>
      </c>
      <c r="C7" s="5" t="n">
        <v>62247</v>
      </c>
    </row>
    <row r="8" spans="1:3">
      <c r="A8" s="4" t="s">
        <v>442</v>
      </c>
      <c r="B8" s="5" t="n">
        <v>958154</v>
      </c>
      <c r="C8" s="5" t="n">
        <v>47201</v>
      </c>
    </row>
    <row r="9" spans="1:3">
      <c r="A9" s="4" t="s">
        <v>455</v>
      </c>
      <c r="B9" s="6" t="n">
        <v>6503010</v>
      </c>
      <c r="C9" s="6" t="n">
        <v>102227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58"/>
    <col customWidth="1" max="2" min="2" width="37"/>
    <col customWidth="1" max="3" min="3" width="20"/>
    <col customWidth="1" max="4" min="4" width="20"/>
    <col customWidth="1" max="5" min="5" width="37"/>
    <col customWidth="1" max="6" min="6" width="37"/>
    <col customWidth="1" max="7" min="7" width="30"/>
    <col customWidth="1" max="8" min="8" width="21"/>
    <col customWidth="1" max="9" min="9" width="20"/>
    <col customWidth="1" max="10" min="10" width="20"/>
  </cols>
  <sheetData>
    <row r="1" spans="1:10">
      <c r="A1" s="1" t="s">
        <v>596</v>
      </c>
      <c r="B1" s="2" t="s">
        <v>597</v>
      </c>
      <c r="C1" s="2" t="s">
        <v>598</v>
      </c>
      <c r="D1" s="2" t="s">
        <v>599</v>
      </c>
      <c r="E1" s="2" t="s">
        <v>600</v>
      </c>
      <c r="F1" s="2" t="s">
        <v>601</v>
      </c>
      <c r="G1" s="2" t="s">
        <v>602</v>
      </c>
      <c r="H1" s="2" t="s">
        <v>603</v>
      </c>
      <c r="I1" s="2" t="s">
        <v>604</v>
      </c>
      <c r="J1" s="2" t="s">
        <v>605</v>
      </c>
    </row>
    <row r="2" spans="1:10">
      <c r="A2" s="3" t="s">
        <v>606</v>
      </c>
    </row>
    <row r="3" spans="1:10">
      <c r="A3" s="4" t="s">
        <v>607</v>
      </c>
      <c r="E3" s="6" t="n">
        <v>470360</v>
      </c>
    </row>
    <row r="4" spans="1:10">
      <c r="A4" s="4" t="s">
        <v>608</v>
      </c>
      <c r="I4" s="5" t="n">
        <v>22054816</v>
      </c>
      <c r="J4" s="5" t="n">
        <v>22054816</v>
      </c>
    </row>
    <row r="5" spans="1:10">
      <c r="A5" s="4" t="s">
        <v>609</v>
      </c>
    </row>
    <row r="6" spans="1:10">
      <c r="A6" s="3" t="s">
        <v>606</v>
      </c>
    </row>
    <row r="7" spans="1:10">
      <c r="A7" s="4" t="s">
        <v>610</v>
      </c>
      <c r="B7" s="8" t="n">
        <v>0.54</v>
      </c>
    </row>
    <row r="8" spans="1:10">
      <c r="A8" s="4" t="s">
        <v>607</v>
      </c>
      <c r="B8" s="6" t="n">
        <v>17550</v>
      </c>
    </row>
    <row r="9" spans="1:10">
      <c r="A9" s="4" t="s">
        <v>608</v>
      </c>
      <c r="B9" s="5" t="n">
        <v>32500</v>
      </c>
    </row>
    <row r="10" spans="1:10">
      <c r="A10" s="4" t="s">
        <v>611</v>
      </c>
    </row>
    <row r="11" spans="1:10">
      <c r="A11" s="3" t="s">
        <v>606</v>
      </c>
    </row>
    <row r="12" spans="1:10">
      <c r="A12" s="4" t="s">
        <v>612</v>
      </c>
      <c r="G12" s="5" t="n">
        <v>1562500</v>
      </c>
    </row>
    <row r="13" spans="1:10">
      <c r="A13" s="4" t="s">
        <v>613</v>
      </c>
      <c r="G13" s="5" t="n">
        <v>781250</v>
      </c>
    </row>
    <row r="14" spans="1:10">
      <c r="A14" s="4" t="s">
        <v>610</v>
      </c>
      <c r="G14" s="8" t="n">
        <v>1.6</v>
      </c>
    </row>
    <row r="15" spans="1:10">
      <c r="A15" s="4" t="s">
        <v>609</v>
      </c>
    </row>
    <row r="16" spans="1:10">
      <c r="A16" s="3" t="s">
        <v>606</v>
      </c>
    </row>
    <row r="17" spans="1:10">
      <c r="A17" s="4" t="s">
        <v>612</v>
      </c>
      <c r="C17" s="5" t="n">
        <v>37500</v>
      </c>
    </row>
    <row r="18" spans="1:10">
      <c r="A18" s="4" t="s">
        <v>610</v>
      </c>
      <c r="B18" s="8" t="n">
        <v>0.87</v>
      </c>
    </row>
    <row r="19" spans="1:10">
      <c r="A19" s="4" t="s">
        <v>614</v>
      </c>
      <c r="D19" s="5" t="n">
        <v>70000</v>
      </c>
    </row>
    <row r="20" spans="1:10">
      <c r="A20" s="4" t="s">
        <v>607</v>
      </c>
      <c r="B20" s="6" t="n">
        <v>32625</v>
      </c>
    </row>
    <row r="21" spans="1:10">
      <c r="A21" s="4" t="s">
        <v>615</v>
      </c>
    </row>
    <row r="22" spans="1:10">
      <c r="A22" s="3" t="s">
        <v>606</v>
      </c>
    </row>
    <row r="23" spans="1:10">
      <c r="A23" s="4" t="s">
        <v>610</v>
      </c>
      <c r="E23" s="8" t="n">
        <v>0.88</v>
      </c>
      <c r="F23" s="8" t="n">
        <v>1.25</v>
      </c>
    </row>
    <row r="24" spans="1:10">
      <c r="A24" s="4" t="s">
        <v>614</v>
      </c>
      <c r="E24" s="5" t="n">
        <v>534500</v>
      </c>
      <c r="F24" s="5" t="n">
        <v>1133916</v>
      </c>
    </row>
    <row r="25" spans="1:10">
      <c r="A25" s="4" t="s">
        <v>616</v>
      </c>
      <c r="E25" s="5" t="n">
        <v>15</v>
      </c>
      <c r="F25" s="5" t="n">
        <v>9</v>
      </c>
    </row>
    <row r="26" spans="1:10">
      <c r="A26" s="4" t="s">
        <v>617</v>
      </c>
    </row>
    <row r="27" spans="1:10">
      <c r="A27" s="3" t="s">
        <v>606</v>
      </c>
    </row>
    <row r="28" spans="1:10">
      <c r="A28" s="4" t="s">
        <v>614</v>
      </c>
      <c r="F28" s="5" t="n">
        <v>168416</v>
      </c>
    </row>
    <row r="29" spans="1:10">
      <c r="A29" s="4" t="s">
        <v>607</v>
      </c>
      <c r="H29" s="6" t="n">
        <v>790020</v>
      </c>
    </row>
    <row r="30" spans="1:10">
      <c r="A30" s="4" t="s">
        <v>618</v>
      </c>
    </row>
    <row r="31" spans="1:10">
      <c r="A31" s="3" t="s">
        <v>606</v>
      </c>
    </row>
    <row r="32" spans="1:10">
      <c r="A32" s="4" t="s">
        <v>610</v>
      </c>
      <c r="E32" s="8" t="n">
        <v>0.88</v>
      </c>
      <c r="F32" s="8" t="n">
        <v>1.25</v>
      </c>
    </row>
    <row r="33" spans="1:10">
      <c r="A33" s="4" t="s">
        <v>614</v>
      </c>
      <c r="F33" s="5" t="n">
        <v>965500</v>
      </c>
    </row>
    <row r="34" spans="1:10">
      <c r="A34" s="4" t="s">
        <v>607</v>
      </c>
      <c r="E34" s="6" t="n">
        <v>470360</v>
      </c>
      <c r="F34" s="6" t="n">
        <v>14173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19</v>
      </c>
      <c r="B1" s="2" t="s">
        <v>620</v>
      </c>
      <c r="J1" s="2" t="s">
        <v>1</v>
      </c>
    </row>
    <row r="2" spans="1:11">
      <c r="B2" s="2" t="s">
        <v>2</v>
      </c>
      <c r="C2" s="2" t="s">
        <v>621</v>
      </c>
      <c r="D2" s="2" t="s">
        <v>4</v>
      </c>
      <c r="E2" s="2" t="s">
        <v>622</v>
      </c>
      <c r="F2" s="2" t="s">
        <v>41</v>
      </c>
      <c r="G2" s="2" t="s">
        <v>623</v>
      </c>
      <c r="H2" s="2" t="s">
        <v>624</v>
      </c>
      <c r="I2" s="2" t="s">
        <v>625</v>
      </c>
      <c r="J2" s="2" t="s">
        <v>2</v>
      </c>
      <c r="K2" s="2" t="s">
        <v>41</v>
      </c>
    </row>
    <row r="3" spans="1:11">
      <c r="A3" s="3" t="s">
        <v>626</v>
      </c>
    </row>
    <row r="4" spans="1:11">
      <c r="A4" s="4" t="s">
        <v>627</v>
      </c>
      <c r="B4" s="6" t="n">
        <v>2155680</v>
      </c>
      <c r="C4" s="6" t="n">
        <v>2338027</v>
      </c>
      <c r="D4" s="6" t="n">
        <v>450070</v>
      </c>
      <c r="E4" s="6" t="n">
        <v>-2722595</v>
      </c>
      <c r="F4" s="6" t="n">
        <v>-5164440</v>
      </c>
      <c r="G4" s="6" t="n">
        <v>-1404962</v>
      </c>
      <c r="H4" s="6" t="n">
        <v>109994</v>
      </c>
      <c r="I4" s="6" t="n">
        <v>-4086276</v>
      </c>
      <c r="J4" s="6" t="n">
        <v>2221182</v>
      </c>
      <c r="K4" s="6" t="n">
        <v>-10545684</v>
      </c>
    </row>
    <row r="5" spans="1:11">
      <c r="A5" s="4" t="s">
        <v>628</v>
      </c>
      <c r="J5" s="5" t="n">
        <v>22034905</v>
      </c>
      <c r="K5" s="5" t="n">
        <v>21618305</v>
      </c>
    </row>
    <row r="6" spans="1:11">
      <c r="A6" s="4" t="s">
        <v>629</v>
      </c>
      <c r="B6" s="8" t="n">
        <v>0.1</v>
      </c>
      <c r="C6" s="8" t="n">
        <v>0.11</v>
      </c>
      <c r="D6" s="8" t="n">
        <v>0.02</v>
      </c>
      <c r="E6" s="8" t="n">
        <v>-0.13</v>
      </c>
      <c r="F6" s="8" t="n">
        <v>-0.24</v>
      </c>
      <c r="G6" s="8" t="n">
        <v>-0.07000000000000001</v>
      </c>
      <c r="H6" s="7" t="n">
        <v>0.005</v>
      </c>
      <c r="I6" s="8" t="n">
        <v>-0.19</v>
      </c>
      <c r="J6" s="8" t="n">
        <v>0.1</v>
      </c>
      <c r="K6" s="8" t="n">
        <v>-0.49</v>
      </c>
    </row>
    <row r="7" spans="1:11">
      <c r="A7" s="3" t="s">
        <v>630</v>
      </c>
    </row>
    <row r="8" spans="1:11">
      <c r="A8" s="4" t="s">
        <v>627</v>
      </c>
      <c r="B8" s="6" t="n">
        <v>2155680</v>
      </c>
      <c r="C8" s="6" t="n">
        <v>2338027</v>
      </c>
      <c r="D8" s="6" t="n">
        <v>450070</v>
      </c>
      <c r="E8" s="6" t="n">
        <v>-2722595</v>
      </c>
      <c r="F8" s="6" t="n">
        <v>-5164440</v>
      </c>
      <c r="G8" s="6" t="n">
        <v>-1404962</v>
      </c>
      <c r="H8" s="6" t="n">
        <v>109994</v>
      </c>
      <c r="I8" s="6" t="n">
        <v>-4086276</v>
      </c>
      <c r="J8" s="6" t="n">
        <v>2221182</v>
      </c>
      <c r="K8" s="6" t="n">
        <v>-10545684</v>
      </c>
    </row>
    <row r="9" spans="1:11">
      <c r="A9" s="4" t="s">
        <v>628</v>
      </c>
      <c r="J9" s="5" t="n">
        <v>22034905</v>
      </c>
      <c r="K9" s="5" t="n">
        <v>21618305</v>
      </c>
    </row>
    <row r="10" spans="1:11">
      <c r="A10" s="4" t="s">
        <v>631</v>
      </c>
      <c r="J10" s="4" t="s">
        <v>45</v>
      </c>
      <c r="K10" s="4" t="s">
        <v>45</v>
      </c>
    </row>
    <row r="11" spans="1:11">
      <c r="A11" s="4" t="s">
        <v>628</v>
      </c>
      <c r="J11" s="5" t="n">
        <v>22034905</v>
      </c>
      <c r="K11" s="5" t="n">
        <v>21618305</v>
      </c>
    </row>
    <row r="12" spans="1:11">
      <c r="A12" s="4" t="s">
        <v>632</v>
      </c>
      <c r="B12" s="8" t="n">
        <v>0.1</v>
      </c>
      <c r="C12" s="8" t="n">
        <v>0.11</v>
      </c>
      <c r="D12" s="8" t="n">
        <v>0.02</v>
      </c>
      <c r="E12" s="8" t="n">
        <v>-0.13</v>
      </c>
      <c r="F12" s="8" t="n">
        <v>-0.24</v>
      </c>
      <c r="G12" s="8" t="n">
        <v>-0.07000000000000001</v>
      </c>
      <c r="H12" s="7" t="n">
        <v>0.005</v>
      </c>
      <c r="I12" s="8" t="n">
        <v>-0.19</v>
      </c>
      <c r="J12" s="8" t="n">
        <v>0.1</v>
      </c>
      <c r="K12" s="8" t="n">
        <v>-0.49</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3"/>
    <col customWidth="1" max="2" min="2" width="15"/>
    <col customWidth="1" max="3" min="3" width="80"/>
    <col customWidth="1" max="4" min="4" width="14"/>
    <col customWidth="1" max="5" min="5" width="14"/>
  </cols>
  <sheetData>
    <row r="1" spans="1:5">
      <c r="A1" s="1" t="s">
        <v>633</v>
      </c>
      <c r="B1" s="2" t="s">
        <v>620</v>
      </c>
      <c r="C1" s="2" t="s">
        <v>1</v>
      </c>
    </row>
    <row r="2" spans="1:5">
      <c r="B2" s="2" t="s">
        <v>634</v>
      </c>
      <c r="C2" s="2" t="s">
        <v>2</v>
      </c>
      <c r="D2" s="2" t="s">
        <v>41</v>
      </c>
      <c r="E2" s="2" t="s">
        <v>634</v>
      </c>
    </row>
    <row r="3" spans="1:5">
      <c r="A3" s="3" t="s">
        <v>635</v>
      </c>
    </row>
    <row r="4" spans="1:5">
      <c r="A4" s="4" t="s">
        <v>636</v>
      </c>
      <c r="C4" s="4" t="s">
        <v>637</v>
      </c>
      <c r="D4" s="4" t="s">
        <v>637</v>
      </c>
    </row>
    <row r="5" spans="1:5">
      <c r="A5" s="4" t="s">
        <v>638</v>
      </c>
      <c r="C5" s="4" t="s">
        <v>639</v>
      </c>
      <c r="D5" s="4" t="s">
        <v>640</v>
      </c>
    </row>
    <row r="6" spans="1:5">
      <c r="A6" s="4" t="s">
        <v>641</v>
      </c>
      <c r="C6" s="6" t="n">
        <v>1076102</v>
      </c>
      <c r="D6" s="6" t="n">
        <v>-1850928</v>
      </c>
    </row>
    <row r="7" spans="1:5">
      <c r="A7" s="4" t="s">
        <v>642</v>
      </c>
      <c r="E7" s="6" t="n">
        <v>6528</v>
      </c>
    </row>
    <row r="8" spans="1:5">
      <c r="A8" s="4" t="s">
        <v>643</v>
      </c>
      <c r="C8" s="4" t="s">
        <v>644</v>
      </c>
    </row>
    <row r="9" spans="1:5">
      <c r="A9" s="4" t="s">
        <v>645</v>
      </c>
      <c r="C9" s="4" t="s">
        <v>346</v>
      </c>
    </row>
    <row r="10" spans="1:5">
      <c r="A10" s="4" t="s">
        <v>646</v>
      </c>
      <c r="C10" s="4" t="s">
        <v>421</v>
      </c>
    </row>
    <row r="11" spans="1:5">
      <c r="A11" s="4" t="s">
        <v>647</v>
      </c>
    </row>
    <row r="12" spans="1:5">
      <c r="A12" s="3" t="s">
        <v>635</v>
      </c>
    </row>
    <row r="13" spans="1:5">
      <c r="A13" s="4" t="s">
        <v>638</v>
      </c>
      <c r="C13" s="4" t="s">
        <v>648</v>
      </c>
    </row>
    <row r="14" spans="1:5">
      <c r="A14" s="4" t="s">
        <v>649</v>
      </c>
    </row>
    <row r="15" spans="1:5">
      <c r="A15" s="3" t="s">
        <v>635</v>
      </c>
    </row>
    <row r="16" spans="1:5">
      <c r="A16" s="4" t="s">
        <v>638</v>
      </c>
      <c r="C16" s="4" t="s">
        <v>650</v>
      </c>
    </row>
    <row r="17" spans="1:5">
      <c r="A17" s="4" t="s">
        <v>651</v>
      </c>
    </row>
    <row r="18" spans="1:5">
      <c r="A18" s="3" t="s">
        <v>635</v>
      </c>
    </row>
    <row r="19" spans="1:5">
      <c r="A19" s="4" t="s">
        <v>652</v>
      </c>
      <c r="C19" s="4" t="s">
        <v>653</v>
      </c>
    </row>
    <row r="20" spans="1:5">
      <c r="A20" s="4" t="s">
        <v>641</v>
      </c>
      <c r="B20" s="6" t="n">
        <v>80000</v>
      </c>
    </row>
    <row r="21" spans="1:5">
      <c r="A21" s="4" t="s">
        <v>654</v>
      </c>
      <c r="B21" s="5" t="n">
        <v>80000</v>
      </c>
    </row>
    <row r="22" spans="1:5">
      <c r="A22" s="4" t="s">
        <v>655</v>
      </c>
    </row>
    <row r="23" spans="1:5">
      <c r="A23" s="3" t="s">
        <v>635</v>
      </c>
    </row>
    <row r="24" spans="1:5">
      <c r="A24" s="4" t="s">
        <v>656</v>
      </c>
      <c r="B24" s="6" t="n">
        <v>6710939</v>
      </c>
      <c r="D24" s="4" t="s">
        <v>45</v>
      </c>
      <c r="E24" s="6" t="n">
        <v>6710939</v>
      </c>
    </row>
    <row r="25" spans="1:5">
      <c r="A25" s="4" t="s">
        <v>651</v>
      </c>
    </row>
    <row r="26" spans="1:5">
      <c r="A26" s="3" t="s">
        <v>635</v>
      </c>
    </row>
    <row r="27" spans="1:5">
      <c r="A27" s="4" t="s">
        <v>636</v>
      </c>
      <c r="C27" s="4" t="s">
        <v>65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58</v>
      </c>
      <c r="B1" s="2" t="s">
        <v>1</v>
      </c>
    </row>
    <row r="2" spans="1:3">
      <c r="B2" s="2" t="s">
        <v>2</v>
      </c>
      <c r="C2" s="2" t="s">
        <v>41</v>
      </c>
    </row>
    <row r="3" spans="1:3">
      <c r="A3" s="3" t="s">
        <v>97</v>
      </c>
    </row>
    <row r="4" spans="1:3">
      <c r="A4" s="4" t="s">
        <v>659</v>
      </c>
      <c r="B4" s="6" t="n">
        <v>14747</v>
      </c>
      <c r="C4" s="6" t="n">
        <v>8189</v>
      </c>
    </row>
    <row r="5" spans="1:3">
      <c r="A5" s="4" t="s">
        <v>660</v>
      </c>
      <c r="B5" s="5" t="n">
        <v>3431038</v>
      </c>
      <c r="C5" s="5" t="n">
        <v>230322</v>
      </c>
    </row>
    <row r="6" spans="1:3">
      <c r="A6" s="4" t="s">
        <v>661</v>
      </c>
      <c r="B6" s="5" t="n">
        <v>-2369683</v>
      </c>
      <c r="C6" s="5" t="n">
        <v>-2089439</v>
      </c>
    </row>
    <row r="7" spans="1:3">
      <c r="A7" s="4" t="s">
        <v>662</v>
      </c>
      <c r="B7" s="6" t="n">
        <v>1076102</v>
      </c>
      <c r="C7" s="6" t="n">
        <v>-18509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2</v>
      </c>
      <c r="C1" s="2" t="s">
        <v>41</v>
      </c>
    </row>
    <row r="2" spans="1:3">
      <c r="A2" s="3" t="s">
        <v>664</v>
      </c>
    </row>
    <row r="3" spans="1:3">
      <c r="A3" s="4" t="s">
        <v>665</v>
      </c>
      <c r="B3" s="6" t="n">
        <v>9277009</v>
      </c>
      <c r="C3" s="6" t="n">
        <v>7097828</v>
      </c>
    </row>
    <row r="4" spans="1:3">
      <c r="A4" s="4" t="s">
        <v>666</v>
      </c>
      <c r="B4" s="5" t="n">
        <v>521803</v>
      </c>
      <c r="C4" s="5" t="n">
        <v>546531</v>
      </c>
    </row>
    <row r="5" spans="1:3">
      <c r="A5" s="4" t="s">
        <v>667</v>
      </c>
      <c r="B5" s="5" t="n">
        <v>277511</v>
      </c>
      <c r="C5" s="5" t="n">
        <v>289799</v>
      </c>
    </row>
    <row r="6" spans="1:3">
      <c r="A6" s="4" t="s">
        <v>668</v>
      </c>
      <c r="B6" s="5" t="n">
        <v>408730</v>
      </c>
      <c r="C6" s="5" t="n">
        <v>342933</v>
      </c>
    </row>
    <row r="7" spans="1:3">
      <c r="A7" s="4" t="s">
        <v>669</v>
      </c>
      <c r="B7" s="4" t="s">
        <v>45</v>
      </c>
      <c r="C7" s="4" t="s">
        <v>45</v>
      </c>
    </row>
    <row r="8" spans="1:3">
      <c r="A8" s="4" t="s">
        <v>670</v>
      </c>
      <c r="B8" s="5" t="n">
        <v>10485053</v>
      </c>
      <c r="C8" s="5" t="n">
        <v>8277091</v>
      </c>
    </row>
    <row r="9" spans="1:3">
      <c r="A9" s="4" t="s">
        <v>671</v>
      </c>
      <c r="B9" s="4" t="s">
        <v>45</v>
      </c>
      <c r="C9" s="4" t="s">
        <v>45</v>
      </c>
    </row>
    <row r="10" spans="1:3">
      <c r="A10" s="4" t="s">
        <v>672</v>
      </c>
      <c r="B10" s="6" t="n">
        <v>10485053</v>
      </c>
      <c r="C10" s="6" t="n">
        <v>82770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41</v>
      </c>
    </row>
    <row r="3" spans="1:3">
      <c r="A3" s="3" t="s">
        <v>674</v>
      </c>
    </row>
    <row r="4" spans="1:3">
      <c r="A4" s="4" t="s">
        <v>675</v>
      </c>
      <c r="B4" s="4" t="s">
        <v>637</v>
      </c>
      <c r="C4" s="4" t="s">
        <v>637</v>
      </c>
    </row>
    <row r="5" spans="1:3">
      <c r="A5" s="4" t="s">
        <v>676</v>
      </c>
      <c r="B5" s="4" t="s">
        <v>45</v>
      </c>
      <c r="C5" s="4" t="s">
        <v>45</v>
      </c>
    </row>
    <row r="6" spans="1:3">
      <c r="A6" s="4" t="s">
        <v>677</v>
      </c>
      <c r="B6" s="4" t="s">
        <v>45</v>
      </c>
      <c r="C6" s="4" t="s">
        <v>45</v>
      </c>
    </row>
    <row r="7" spans="1:3">
      <c r="A7" s="4" t="s">
        <v>678</v>
      </c>
      <c r="B7" s="4" t="s">
        <v>679</v>
      </c>
      <c r="C7" s="4" t="s">
        <v>680</v>
      </c>
    </row>
    <row r="8" spans="1:3">
      <c r="A8" s="4" t="s">
        <v>681</v>
      </c>
      <c r="B8" s="4" t="s">
        <v>45</v>
      </c>
      <c r="C8" s="4" t="s">
        <v>45</v>
      </c>
    </row>
    <row r="9" spans="1:3">
      <c r="A9" s="4" t="s">
        <v>682</v>
      </c>
      <c r="B9" s="4" t="s">
        <v>45</v>
      </c>
      <c r="C9" s="4" t="s">
        <v>45</v>
      </c>
    </row>
    <row r="10" spans="1:3">
      <c r="A10" s="4" t="s">
        <v>683</v>
      </c>
      <c r="C10" s="4" t="s">
        <v>684</v>
      </c>
    </row>
    <row r="11" spans="1:3">
      <c r="A11" s="4" t="s">
        <v>638</v>
      </c>
      <c r="B11" s="4" t="s">
        <v>639</v>
      </c>
      <c r="C11" s="4" t="s">
        <v>6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5</v>
      </c>
      <c r="B1" s="2" t="s">
        <v>686</v>
      </c>
      <c r="C1" s="2" t="s">
        <v>687</v>
      </c>
      <c r="D1" s="2" t="s">
        <v>688</v>
      </c>
      <c r="E1" s="2" t="s">
        <v>689</v>
      </c>
      <c r="F1" s="2" t="s">
        <v>690</v>
      </c>
      <c r="G1" s="2" t="s">
        <v>691</v>
      </c>
      <c r="H1" s="2" t="s">
        <v>692</v>
      </c>
    </row>
    <row r="2" spans="1:8">
      <c r="A2" s="4" t="s">
        <v>693</v>
      </c>
    </row>
    <row r="3" spans="1:8">
      <c r="A3" s="3" t="s">
        <v>694</v>
      </c>
    </row>
    <row r="4" spans="1:8">
      <c r="A4" s="4" t="s">
        <v>695</v>
      </c>
      <c r="E4" s="5" t="n">
        <v>375000</v>
      </c>
    </row>
    <row r="5" spans="1:8">
      <c r="A5" s="4" t="s">
        <v>696</v>
      </c>
      <c r="E5" s="5" t="n">
        <v>109584</v>
      </c>
    </row>
    <row r="6" spans="1:8">
      <c r="A6" s="4" t="s">
        <v>697</v>
      </c>
      <c r="D6" s="8" t="n">
        <v>2.66</v>
      </c>
      <c r="E6" s="8" t="n">
        <v>3.45</v>
      </c>
    </row>
    <row r="7" spans="1:8">
      <c r="A7" s="4" t="s">
        <v>698</v>
      </c>
      <c r="E7" s="6" t="n">
        <v>378065</v>
      </c>
    </row>
    <row r="8" spans="1:8">
      <c r="A8" s="4" t="s">
        <v>699</v>
      </c>
      <c r="D8" s="5" t="n">
        <v>265416</v>
      </c>
    </row>
    <row r="9" spans="1:8">
      <c r="A9" s="4" t="s">
        <v>617</v>
      </c>
    </row>
    <row r="10" spans="1:8">
      <c r="A10" s="3" t="s">
        <v>694</v>
      </c>
    </row>
    <row r="11" spans="1:8">
      <c r="A11" s="4" t="s">
        <v>695</v>
      </c>
      <c r="H11" s="5" t="n">
        <v>200000</v>
      </c>
    </row>
    <row r="12" spans="1:8">
      <c r="A12" s="4" t="s">
        <v>696</v>
      </c>
      <c r="C12" s="5" t="n">
        <v>168416</v>
      </c>
      <c r="D12" s="5" t="n">
        <v>31584</v>
      </c>
    </row>
    <row r="13" spans="1:8">
      <c r="A13" s="4" t="s">
        <v>698</v>
      </c>
      <c r="D13" s="6" t="n">
        <v>790020</v>
      </c>
    </row>
    <row r="14" spans="1:8">
      <c r="A14" s="4" t="s">
        <v>699</v>
      </c>
      <c r="D14" s="5" t="n">
        <v>297000</v>
      </c>
    </row>
    <row r="15" spans="1:8">
      <c r="A15" s="4" t="s">
        <v>618</v>
      </c>
    </row>
    <row r="16" spans="1:8">
      <c r="A16" s="3" t="s">
        <v>694</v>
      </c>
    </row>
    <row r="17" spans="1:8">
      <c r="A17" s="4" t="s">
        <v>695</v>
      </c>
      <c r="B17" s="5" t="n">
        <v>534500</v>
      </c>
      <c r="G17" s="5" t="n">
        <v>1500000</v>
      </c>
    </row>
    <row r="18" spans="1:8">
      <c r="A18" s="4" t="s">
        <v>696</v>
      </c>
      <c r="C18" s="5" t="n">
        <v>965500</v>
      </c>
    </row>
    <row r="19" spans="1:8">
      <c r="A19" s="4" t="s">
        <v>697</v>
      </c>
      <c r="B19" s="8" t="n">
        <v>0.88</v>
      </c>
      <c r="C19" s="8" t="n">
        <v>1.25</v>
      </c>
    </row>
    <row r="20" spans="1:8">
      <c r="A20" s="4" t="s">
        <v>698</v>
      </c>
      <c r="B20" s="6" t="n">
        <v>470360</v>
      </c>
      <c r="C20" s="6" t="n">
        <v>1417395</v>
      </c>
    </row>
    <row r="21" spans="1:8">
      <c r="A21" s="4" t="s">
        <v>700</v>
      </c>
      <c r="C21" s="5" t="n">
        <v>1133916</v>
      </c>
    </row>
    <row r="22" spans="1:8">
      <c r="A22" s="4" t="s">
        <v>701</v>
      </c>
    </row>
    <row r="23" spans="1:8">
      <c r="A23" s="3" t="s">
        <v>694</v>
      </c>
    </row>
    <row r="24" spans="1:8">
      <c r="A24" s="4" t="s">
        <v>695</v>
      </c>
      <c r="F24" s="5"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73"/>
    <col customWidth="1" max="2" min="2" width="66"/>
    <col customWidth="1" max="3" min="3" width="66"/>
    <col customWidth="1" max="4" min="4" width="21"/>
    <col customWidth="1" max="5" min="5" width="23"/>
    <col customWidth="1" max="6" min="6" width="21"/>
    <col customWidth="1" max="7" min="7" width="21"/>
    <col customWidth="1" max="8" min="8" width="21"/>
    <col customWidth="1" max="9" min="9" width="21"/>
  </cols>
  <sheetData>
    <row r="1" spans="1:9">
      <c r="A1" s="1" t="s">
        <v>702</v>
      </c>
      <c r="B1" s="2" t="s">
        <v>1</v>
      </c>
    </row>
    <row r="2" spans="1:9">
      <c r="B2" s="2" t="s">
        <v>703</v>
      </c>
      <c r="C2" s="2" t="s">
        <v>392</v>
      </c>
      <c r="D2" s="2" t="s">
        <v>704</v>
      </c>
      <c r="E2" s="2" t="s">
        <v>705</v>
      </c>
      <c r="F2" s="2" t="s">
        <v>706</v>
      </c>
      <c r="G2" s="2" t="s">
        <v>707</v>
      </c>
      <c r="H2" s="2" t="s">
        <v>393</v>
      </c>
      <c r="I2" s="2" t="s">
        <v>704</v>
      </c>
    </row>
    <row r="3" spans="1:9">
      <c r="A3" s="3" t="s">
        <v>708</v>
      </c>
    </row>
    <row r="4" spans="1:9">
      <c r="A4" s="4" t="s">
        <v>709</v>
      </c>
      <c r="B4" s="4" t="s">
        <v>710</v>
      </c>
      <c r="C4" s="4" t="s">
        <v>710</v>
      </c>
    </row>
    <row r="5" spans="1:9">
      <c r="A5" s="4" t="s">
        <v>711</v>
      </c>
      <c r="B5" s="6" t="n">
        <v>1101989</v>
      </c>
      <c r="H5" s="6" t="n">
        <v>2300187</v>
      </c>
    </row>
    <row r="6" spans="1:9">
      <c r="A6" s="4" t="s">
        <v>712</v>
      </c>
      <c r="B6" s="4" t="s">
        <v>713</v>
      </c>
      <c r="C6" s="4" t="s">
        <v>713</v>
      </c>
    </row>
    <row r="7" spans="1:9">
      <c r="A7" s="4" t="s">
        <v>714</v>
      </c>
      <c r="F7" s="6" t="n">
        <v>45000000</v>
      </c>
      <c r="G7" s="9" t="n">
        <v>320000000</v>
      </c>
    </row>
    <row r="8" spans="1:9">
      <c r="A8" s="4" t="s">
        <v>715</v>
      </c>
      <c r="B8" s="6" t="n">
        <v>4443680</v>
      </c>
      <c r="E8" s="9" t="n">
        <v>31000000</v>
      </c>
      <c r="H8" s="6" t="n">
        <v>4516843</v>
      </c>
      <c r="I8" s="9" t="n">
        <v>31000000</v>
      </c>
    </row>
    <row r="9" spans="1:9">
      <c r="A9" s="4" t="s">
        <v>716</v>
      </c>
    </row>
    <row r="10" spans="1:9">
      <c r="A10" s="3" t="s">
        <v>708</v>
      </c>
    </row>
    <row r="11" spans="1:9">
      <c r="A11" s="4" t="s">
        <v>717</v>
      </c>
      <c r="B11" s="10" t="n">
        <v>32.95</v>
      </c>
      <c r="E11" s="10" t="n">
        <v>32.95</v>
      </c>
    </row>
    <row r="12" spans="1:9">
      <c r="A12" s="4" t="s">
        <v>718</v>
      </c>
      <c r="B12" s="4" t="s">
        <v>417</v>
      </c>
      <c r="C12" s="4" t="s">
        <v>417</v>
      </c>
    </row>
    <row r="13" spans="1:9">
      <c r="A13" s="4" t="s">
        <v>719</v>
      </c>
      <c r="B13" s="6" t="n">
        <v>17404</v>
      </c>
      <c r="C13" s="9" t="n">
        <v>120000</v>
      </c>
    </row>
    <row r="14" spans="1:9">
      <c r="A14" s="4" t="s">
        <v>720</v>
      </c>
      <c r="B14" s="4" t="s">
        <v>721</v>
      </c>
      <c r="C14" s="4" t="s">
        <v>721</v>
      </c>
    </row>
    <row r="15" spans="1:9">
      <c r="A15" s="4" t="s">
        <v>576</v>
      </c>
    </row>
    <row r="16" spans="1:9">
      <c r="A16" s="3" t="s">
        <v>708</v>
      </c>
    </row>
    <row r="17" spans="1:9">
      <c r="A17" s="4" t="s">
        <v>718</v>
      </c>
      <c r="B17" s="4" t="s">
        <v>421</v>
      </c>
      <c r="C17" s="4" t="s">
        <v>421</v>
      </c>
    </row>
    <row r="18" spans="1:9">
      <c r="A18" s="4" t="s">
        <v>719</v>
      </c>
      <c r="B18" s="6" t="n">
        <v>145037</v>
      </c>
      <c r="D18" s="9" t="n">
        <v>1000000</v>
      </c>
    </row>
  </sheetData>
  <mergeCells count="4">
    <mergeCell ref="A1:A2"/>
    <mergeCell ref="B1:D1"/>
    <mergeCell ref="F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391</v>
      </c>
    </row>
    <row r="2" spans="1:2">
      <c r="A2" s="3" t="s">
        <v>723</v>
      </c>
    </row>
    <row r="3" spans="1:2">
      <c r="A3" s="4" t="s">
        <v>539</v>
      </c>
      <c r="B3" s="6" t="n">
        <v>100819</v>
      </c>
    </row>
    <row r="4" spans="1:2">
      <c r="A4" s="4" t="s">
        <v>540</v>
      </c>
      <c r="B4" s="5" t="n">
        <v>17201</v>
      </c>
    </row>
    <row r="5" spans="1:2">
      <c r="A5" s="4" t="s">
        <v>541</v>
      </c>
      <c r="B5" s="5" t="n">
        <v>17201</v>
      </c>
    </row>
    <row r="6" spans="1:2">
      <c r="A6" s="4" t="s">
        <v>542</v>
      </c>
      <c r="B6" s="5" t="n">
        <v>17201</v>
      </c>
    </row>
    <row r="7" spans="1:2">
      <c r="A7" s="4" t="s">
        <v>724</v>
      </c>
      <c r="B7" s="5" t="n">
        <v>17201</v>
      </c>
    </row>
    <row r="8" spans="1:2">
      <c r="A8" s="4" t="s">
        <v>725</v>
      </c>
      <c r="B8" s="5" t="n">
        <v>120409</v>
      </c>
    </row>
    <row r="9" spans="1:2">
      <c r="A9" s="4" t="s">
        <v>726</v>
      </c>
      <c r="B9" s="6" t="n">
        <v>2900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16"/>
  </cols>
  <sheetData>
    <row r="1" spans="1:2">
      <c r="A1" s="1" t="s">
        <v>727</v>
      </c>
      <c r="B1" s="2" t="s">
        <v>1</v>
      </c>
    </row>
    <row r="2" spans="1:2">
      <c r="B2" s="2" t="s">
        <v>2</v>
      </c>
    </row>
    <row r="3" spans="1:2">
      <c r="A3" s="3" t="s">
        <v>210</v>
      </c>
    </row>
    <row r="4" spans="1:2">
      <c r="A4" s="4" t="s">
        <v>728</v>
      </c>
      <c r="B4" s="5" t="n">
        <v>2</v>
      </c>
    </row>
    <row r="5" spans="1:2">
      <c r="A5" s="4" t="s">
        <v>729</v>
      </c>
      <c r="B5"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41</v>
      </c>
    </row>
    <row r="3" spans="1:3">
      <c r="A3" s="4" t="s">
        <v>352</v>
      </c>
    </row>
    <row r="4" spans="1:3">
      <c r="A4" s="3" t="s">
        <v>731</v>
      </c>
    </row>
    <row r="5" spans="1:3">
      <c r="A5" s="4" t="s">
        <v>86</v>
      </c>
      <c r="B5" s="6" t="n">
        <v>113072638</v>
      </c>
      <c r="C5" s="6" t="n">
        <v>86733136</v>
      </c>
    </row>
    <row r="6" spans="1:3">
      <c r="A6" s="4" t="s">
        <v>732</v>
      </c>
      <c r="B6" s="5" t="n">
        <v>15722266</v>
      </c>
      <c r="C6" s="5" t="n">
        <v>5823725</v>
      </c>
    </row>
    <row r="7" spans="1:3">
      <c r="A7" s="4" t="s">
        <v>126</v>
      </c>
      <c r="B7" s="5" t="n">
        <v>8812363</v>
      </c>
      <c r="C7" s="5" t="n">
        <v>13557960</v>
      </c>
    </row>
    <row r="8" spans="1:3">
      <c r="A8" s="4" t="s">
        <v>733</v>
      </c>
      <c r="B8" s="4" t="s">
        <v>45</v>
      </c>
      <c r="C8" s="5" t="n">
        <v>9881</v>
      </c>
    </row>
    <row r="9" spans="1:3">
      <c r="A9" s="4" t="s">
        <v>93</v>
      </c>
      <c r="B9" s="5" t="n">
        <v>64313</v>
      </c>
      <c r="C9" s="5" t="n">
        <v>36234</v>
      </c>
    </row>
    <row r="10" spans="1:3">
      <c r="A10" s="4" t="s">
        <v>95</v>
      </c>
      <c r="B10" s="5" t="n">
        <v>758177</v>
      </c>
      <c r="C10" s="5" t="n">
        <v>1318252</v>
      </c>
    </row>
    <row r="11" spans="1:3">
      <c r="A11" s="4" t="s">
        <v>734</v>
      </c>
      <c r="B11" s="5" t="n">
        <v>2769607</v>
      </c>
      <c r="C11" s="5" t="n">
        <v>-1623468</v>
      </c>
    </row>
    <row r="12" spans="1:3">
      <c r="A12" s="4" t="s">
        <v>735</v>
      </c>
      <c r="B12" s="5" t="n">
        <v>8302244</v>
      </c>
      <c r="C12" s="5" t="n">
        <v>-5029497</v>
      </c>
    </row>
    <row r="13" spans="1:3">
      <c r="A13" s="4" t="s">
        <v>55</v>
      </c>
      <c r="B13" s="5" t="n">
        <v>73347811</v>
      </c>
      <c r="C13" s="5" t="n">
        <v>183987100</v>
      </c>
    </row>
    <row r="14" spans="1:3">
      <c r="A14" s="4" t="s">
        <v>360</v>
      </c>
    </row>
    <row r="15" spans="1:3">
      <c r="A15" s="3" t="s">
        <v>731</v>
      </c>
    </row>
    <row r="16" spans="1:3">
      <c r="A16" s="4" t="s">
        <v>86</v>
      </c>
      <c r="B16" s="5" t="n">
        <v>4541099</v>
      </c>
      <c r="C16" s="4" t="s">
        <v>45</v>
      </c>
    </row>
    <row r="17" spans="1:3">
      <c r="A17" s="4" t="s">
        <v>732</v>
      </c>
      <c r="B17" s="5" t="n">
        <v>-2030942</v>
      </c>
      <c r="C17" s="4" t="s">
        <v>45</v>
      </c>
    </row>
    <row r="18" spans="1:3">
      <c r="A18" s="4" t="s">
        <v>126</v>
      </c>
      <c r="B18" s="5" t="n">
        <v>6491653</v>
      </c>
      <c r="C18" s="4" t="s">
        <v>45</v>
      </c>
    </row>
    <row r="19" spans="1:3">
      <c r="A19" s="4" t="s">
        <v>733</v>
      </c>
      <c r="B19" s="4" t="s">
        <v>45</v>
      </c>
      <c r="C19" s="4" t="s">
        <v>45</v>
      </c>
    </row>
    <row r="20" spans="1:3">
      <c r="A20" s="4" t="s">
        <v>93</v>
      </c>
      <c r="B20" s="5" t="n">
        <v>108</v>
      </c>
      <c r="C20" s="4" t="s">
        <v>45</v>
      </c>
    </row>
    <row r="21" spans="1:3">
      <c r="A21" s="4" t="s">
        <v>95</v>
      </c>
      <c r="B21" s="4" t="s">
        <v>45</v>
      </c>
      <c r="C21" s="4" t="s">
        <v>45</v>
      </c>
    </row>
    <row r="22" spans="1:3">
      <c r="A22" s="4" t="s">
        <v>734</v>
      </c>
      <c r="B22" s="5" t="n">
        <v>-1632012</v>
      </c>
      <c r="C22" s="4" t="s">
        <v>45</v>
      </c>
    </row>
    <row r="23" spans="1:3">
      <c r="A23" s="4" t="s">
        <v>735</v>
      </c>
      <c r="B23" s="5" t="n">
        <v>-5444598</v>
      </c>
      <c r="C23" s="4" t="s">
        <v>45</v>
      </c>
    </row>
    <row r="24" spans="1:3">
      <c r="A24" s="4" t="s">
        <v>55</v>
      </c>
      <c r="B24" s="5" t="n">
        <v>99747236</v>
      </c>
      <c r="C24" s="4" t="s">
        <v>45</v>
      </c>
    </row>
    <row r="25" spans="1:3">
      <c r="A25" s="4" t="s">
        <v>358</v>
      </c>
    </row>
    <row r="26" spans="1:3">
      <c r="A26" s="3" t="s">
        <v>731</v>
      </c>
    </row>
    <row r="27" spans="1:3">
      <c r="A27" s="4" t="s">
        <v>86</v>
      </c>
      <c r="B27" s="5" t="n">
        <v>1149</v>
      </c>
      <c r="C27" s="5" t="n">
        <v>13622</v>
      </c>
    </row>
    <row r="28" spans="1:3">
      <c r="A28" s="4" t="s">
        <v>732</v>
      </c>
      <c r="B28" s="5" t="n">
        <v>-11806</v>
      </c>
      <c r="C28" s="5" t="n">
        <v>-3324</v>
      </c>
    </row>
    <row r="29" spans="1:3">
      <c r="A29" s="4" t="s">
        <v>126</v>
      </c>
      <c r="B29" s="5" t="n">
        <v>23</v>
      </c>
      <c r="C29" s="5" t="n">
        <v>732959</v>
      </c>
    </row>
    <row r="30" spans="1:3">
      <c r="A30" s="4" t="s">
        <v>733</v>
      </c>
      <c r="B30" s="4" t="s">
        <v>45</v>
      </c>
      <c r="C30" s="5" t="n">
        <v>3894461</v>
      </c>
    </row>
    <row r="31" spans="1:3">
      <c r="A31" s="4" t="s">
        <v>93</v>
      </c>
      <c r="B31" s="5" t="n">
        <v>296</v>
      </c>
      <c r="C31" s="5" t="n">
        <v>398</v>
      </c>
    </row>
    <row r="32" spans="1:3">
      <c r="A32" s="4" t="s">
        <v>95</v>
      </c>
      <c r="B32" s="5" t="n">
        <v>168191</v>
      </c>
      <c r="C32" s="5" t="n">
        <v>173867</v>
      </c>
    </row>
    <row r="33" spans="1:3">
      <c r="A33" s="4" t="s">
        <v>734</v>
      </c>
      <c r="B33" s="5" t="n">
        <v>-76239</v>
      </c>
      <c r="C33" s="5" t="n">
        <v>-235649</v>
      </c>
    </row>
    <row r="34" spans="1:3">
      <c r="A34" s="4" t="s">
        <v>735</v>
      </c>
      <c r="B34" s="5" t="n">
        <v>-157607</v>
      </c>
      <c r="C34" s="5" t="n">
        <v>-4612001</v>
      </c>
    </row>
    <row r="35" spans="1:3">
      <c r="A35" s="4" t="s">
        <v>55</v>
      </c>
      <c r="B35" s="5" t="n">
        <v>17031392</v>
      </c>
      <c r="C35" s="5" t="n">
        <v>19068788</v>
      </c>
    </row>
    <row r="36" spans="1:3">
      <c r="A36" s="4" t="s">
        <v>736</v>
      </c>
    </row>
    <row r="37" spans="1:3">
      <c r="A37" s="3" t="s">
        <v>731</v>
      </c>
    </row>
    <row r="38" spans="1:3">
      <c r="A38" s="4" t="s">
        <v>86</v>
      </c>
      <c r="B38" s="4" t="s">
        <v>45</v>
      </c>
      <c r="C38" s="4" t="s">
        <v>45</v>
      </c>
    </row>
    <row r="39" spans="1:3">
      <c r="A39" s="4" t="s">
        <v>732</v>
      </c>
      <c r="B39" s="4" t="s">
        <v>45</v>
      </c>
      <c r="C39" s="4" t="s">
        <v>45</v>
      </c>
    </row>
    <row r="40" spans="1:3">
      <c r="A40" s="4" t="s">
        <v>126</v>
      </c>
      <c r="B40" s="4" t="s">
        <v>45</v>
      </c>
      <c r="C40" s="4" t="s">
        <v>45</v>
      </c>
    </row>
    <row r="41" spans="1:3">
      <c r="A41" s="4" t="s">
        <v>733</v>
      </c>
      <c r="B41" s="4" t="s">
        <v>45</v>
      </c>
      <c r="C41" s="4" t="s">
        <v>45</v>
      </c>
    </row>
    <row r="42" spans="1:3">
      <c r="A42" s="4" t="s">
        <v>93</v>
      </c>
      <c r="B42" s="4" t="s">
        <v>45</v>
      </c>
      <c r="C42" s="4" t="s">
        <v>45</v>
      </c>
    </row>
    <row r="43" spans="1:3">
      <c r="A43" s="4" t="s">
        <v>95</v>
      </c>
      <c r="B43" s="4" t="s">
        <v>45</v>
      </c>
      <c r="C43" s="4" t="s">
        <v>45</v>
      </c>
    </row>
    <row r="44" spans="1:3">
      <c r="A44" s="4" t="s">
        <v>734</v>
      </c>
      <c r="B44" s="5" t="n">
        <v>14747</v>
      </c>
      <c r="C44" s="5" t="n">
        <v>8189</v>
      </c>
    </row>
    <row r="45" spans="1:3">
      <c r="A45" s="4" t="s">
        <v>735</v>
      </c>
      <c r="B45" s="5" t="n">
        <v>-478857</v>
      </c>
      <c r="C45" s="5" t="n">
        <v>-904186</v>
      </c>
    </row>
    <row r="46" spans="1:3">
      <c r="A46" s="4" t="s">
        <v>55</v>
      </c>
      <c r="B46" s="5" t="n">
        <v>71991</v>
      </c>
      <c r="C46" s="5" t="n">
        <v>20122</v>
      </c>
    </row>
    <row r="47" spans="1:3">
      <c r="A47" s="4" t="s">
        <v>737</v>
      </c>
    </row>
    <row r="48" spans="1:3">
      <c r="A48" s="3" t="s">
        <v>731</v>
      </c>
    </row>
    <row r="49" spans="1:3">
      <c r="A49" s="4" t="s">
        <v>86</v>
      </c>
      <c r="B49" s="4" t="s">
        <v>45</v>
      </c>
    </row>
    <row r="50" spans="1:3">
      <c r="A50" s="4" t="s">
        <v>732</v>
      </c>
      <c r="B50" s="4" t="s">
        <v>45</v>
      </c>
      <c r="C50" s="4" t="s">
        <v>45</v>
      </c>
    </row>
    <row r="51" spans="1:3">
      <c r="A51" s="4" t="s">
        <v>126</v>
      </c>
      <c r="B51" s="4" t="s">
        <v>45</v>
      </c>
      <c r="C51" s="4" t="s">
        <v>45</v>
      </c>
    </row>
    <row r="52" spans="1:3">
      <c r="A52" s="4" t="s">
        <v>733</v>
      </c>
      <c r="B52" s="4" t="s">
        <v>45</v>
      </c>
      <c r="C52" s="4" t="s">
        <v>45</v>
      </c>
    </row>
    <row r="53" spans="1:3">
      <c r="A53" s="4" t="s">
        <v>93</v>
      </c>
      <c r="B53" s="4" t="s">
        <v>45</v>
      </c>
      <c r="C53" s="4" t="s">
        <v>45</v>
      </c>
    </row>
    <row r="54" spans="1:3">
      <c r="A54" s="4" t="s">
        <v>95</v>
      </c>
      <c r="B54" s="4" t="s">
        <v>45</v>
      </c>
      <c r="C54" s="4" t="s">
        <v>45</v>
      </c>
    </row>
    <row r="55" spans="1:3">
      <c r="A55" s="4" t="s">
        <v>734</v>
      </c>
      <c r="B55" s="4" t="s">
        <v>45</v>
      </c>
      <c r="C55" s="4" t="s">
        <v>45</v>
      </c>
    </row>
    <row r="56" spans="1:3">
      <c r="A56" s="4" t="s">
        <v>735</v>
      </c>
      <c r="C56" s="4" t="s">
        <v>45</v>
      </c>
    </row>
    <row r="57" spans="1:3">
      <c r="A57" s="4" t="s">
        <v>55</v>
      </c>
      <c r="B57" s="4" t="s">
        <v>45</v>
      </c>
      <c r="C57" s="4" t="s">
        <v>45</v>
      </c>
    </row>
    <row r="58" spans="1:3">
      <c r="A58" s="4" t="s">
        <v>738</v>
      </c>
    </row>
    <row r="59" spans="1:3">
      <c r="A59" s="3" t="s">
        <v>731</v>
      </c>
    </row>
    <row r="60" spans="1:3">
      <c r="A60" s="4" t="s">
        <v>86</v>
      </c>
      <c r="B60" s="5" t="n">
        <v>117614886</v>
      </c>
      <c r="C60" s="5" t="n">
        <v>86746758</v>
      </c>
    </row>
    <row r="61" spans="1:3">
      <c r="A61" s="4" t="s">
        <v>732</v>
      </c>
      <c r="B61" s="5" t="n">
        <v>13679518</v>
      </c>
      <c r="C61" s="5" t="n">
        <v>5820401</v>
      </c>
    </row>
    <row r="62" spans="1:3">
      <c r="A62" s="4" t="s">
        <v>126</v>
      </c>
      <c r="B62" s="5" t="n">
        <v>15304039</v>
      </c>
      <c r="C62" s="5" t="n">
        <v>14290919</v>
      </c>
    </row>
    <row r="63" spans="1:3">
      <c r="A63" s="4" t="s">
        <v>733</v>
      </c>
      <c r="B63" s="4" t="s">
        <v>45</v>
      </c>
      <c r="C63" s="5" t="n">
        <v>3904342</v>
      </c>
    </row>
    <row r="64" spans="1:3">
      <c r="A64" s="4" t="s">
        <v>93</v>
      </c>
      <c r="B64" s="5" t="n">
        <v>64717</v>
      </c>
      <c r="C64" s="5" t="n">
        <v>36632</v>
      </c>
    </row>
    <row r="65" spans="1:3">
      <c r="A65" s="4" t="s">
        <v>95</v>
      </c>
      <c r="B65" s="5" t="n">
        <v>926368</v>
      </c>
      <c r="C65" s="5" t="n">
        <v>1492119</v>
      </c>
    </row>
    <row r="66" spans="1:3">
      <c r="A66" s="4" t="s">
        <v>734</v>
      </c>
      <c r="B66" s="5" t="n">
        <v>1076103</v>
      </c>
      <c r="C66" s="5" t="n">
        <v>-1850928</v>
      </c>
    </row>
    <row r="67" spans="1:3">
      <c r="A67" s="4" t="s">
        <v>735</v>
      </c>
      <c r="B67" s="5" t="n">
        <v>2221182</v>
      </c>
      <c r="C67" s="5" t="n">
        <v>-10545684</v>
      </c>
    </row>
    <row r="68" spans="1:3">
      <c r="A68" s="4" t="s">
        <v>55</v>
      </c>
      <c r="B68" s="6" t="n">
        <v>190198430</v>
      </c>
      <c r="C68" s="6" t="n">
        <v>2030760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9</v>
      </c>
      <c r="B1" s="2" t="s">
        <v>1</v>
      </c>
    </row>
    <row r="2" spans="1:3">
      <c r="B2" s="2" t="s">
        <v>2</v>
      </c>
      <c r="C2" s="2" t="s">
        <v>41</v>
      </c>
    </row>
    <row r="3" spans="1:3">
      <c r="A3" s="3" t="s">
        <v>740</v>
      </c>
    </row>
    <row r="4" spans="1:3">
      <c r="A4" s="4" t="s">
        <v>741</v>
      </c>
      <c r="B4" s="5" t="n">
        <v>2</v>
      </c>
      <c r="C4" s="5" t="n">
        <v>2</v>
      </c>
    </row>
    <row r="5" spans="1:3">
      <c r="A5" s="4" t="s">
        <v>742</v>
      </c>
    </row>
    <row r="6" spans="1:3">
      <c r="A6" s="3" t="s">
        <v>740</v>
      </c>
    </row>
    <row r="7" spans="1:3">
      <c r="A7" s="4" t="s">
        <v>362</v>
      </c>
      <c r="B7" s="4" t="s">
        <v>743</v>
      </c>
      <c r="C7" s="4" t="s">
        <v>744</v>
      </c>
    </row>
    <row r="8" spans="1:3">
      <c r="A8" s="4" t="s">
        <v>745</v>
      </c>
    </row>
    <row r="9" spans="1:3">
      <c r="A9" s="3" t="s">
        <v>740</v>
      </c>
    </row>
    <row r="10" spans="1:3">
      <c r="A10" s="4" t="s">
        <v>362</v>
      </c>
      <c r="B10" s="4" t="s">
        <v>746</v>
      </c>
      <c r="C10" s="4" t="s">
        <v>746</v>
      </c>
    </row>
    <row r="11" spans="1:3">
      <c r="A11" s="4" t="s">
        <v>747</v>
      </c>
    </row>
    <row r="12" spans="1:3">
      <c r="A12" s="3" t="s">
        <v>740</v>
      </c>
    </row>
    <row r="13" spans="1:3">
      <c r="A13" s="4" t="s">
        <v>362</v>
      </c>
      <c r="B13" s="4" t="s">
        <v>748</v>
      </c>
      <c r="C13" s="4" t="s">
        <v>7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9"/>
    <col customWidth="1" max="2" min="2" width="20"/>
    <col customWidth="1" max="3" min="3" width="20"/>
    <col customWidth="1" max="4" min="4" width="21"/>
    <col customWidth="1" max="5" min="5" width="21"/>
  </cols>
  <sheetData>
    <row r="1" spans="1:5">
      <c r="A1" s="1" t="s">
        <v>750</v>
      </c>
      <c r="B1" s="2" t="s">
        <v>751</v>
      </c>
      <c r="C1" s="2" t="s">
        <v>752</v>
      </c>
      <c r="D1" s="2" t="s">
        <v>391</v>
      </c>
      <c r="E1" s="2" t="s">
        <v>392</v>
      </c>
    </row>
    <row r="2" spans="1:5">
      <c r="A2" s="3" t="s">
        <v>217</v>
      </c>
    </row>
    <row r="3" spans="1:5">
      <c r="A3" s="4" t="s">
        <v>753</v>
      </c>
      <c r="B3" s="6" t="n">
        <v>71672</v>
      </c>
      <c r="C3" s="9" t="n">
        <v>500000</v>
      </c>
      <c r="D3" s="6" t="n">
        <v>5558806</v>
      </c>
      <c r="E3" s="9" t="n">
        <v>38779345</v>
      </c>
    </row>
    <row r="4" spans="1:5">
      <c r="A4" s="4" t="s">
        <v>754</v>
      </c>
      <c r="E4" s="9"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5</v>
      </c>
      <c r="B1" s="2" t="s">
        <v>620</v>
      </c>
      <c r="J1" s="2" t="s">
        <v>1</v>
      </c>
    </row>
    <row r="2" spans="1:11">
      <c r="B2" s="2" t="s">
        <v>2</v>
      </c>
      <c r="C2" s="2" t="s">
        <v>621</v>
      </c>
      <c r="D2" s="2" t="s">
        <v>4</v>
      </c>
      <c r="E2" s="2" t="s">
        <v>622</v>
      </c>
      <c r="F2" s="2" t="s">
        <v>41</v>
      </c>
      <c r="G2" s="2" t="s">
        <v>623</v>
      </c>
      <c r="H2" s="2" t="s">
        <v>624</v>
      </c>
      <c r="I2" s="2" t="s">
        <v>625</v>
      </c>
      <c r="J2" s="2" t="s">
        <v>2</v>
      </c>
      <c r="K2" s="2" t="s">
        <v>41</v>
      </c>
    </row>
    <row r="3" spans="1:11">
      <c r="A3" s="3" t="s">
        <v>232</v>
      </c>
    </row>
    <row r="4" spans="1:11">
      <c r="A4" s="4" t="s">
        <v>86</v>
      </c>
      <c r="B4" s="6" t="n">
        <v>33606729</v>
      </c>
      <c r="C4" s="6" t="n">
        <v>32937917</v>
      </c>
      <c r="D4" s="6" t="n">
        <v>33619948</v>
      </c>
      <c r="E4" s="6" t="n">
        <v>17450292</v>
      </c>
      <c r="F4" s="6" t="n">
        <v>24985717</v>
      </c>
      <c r="G4" s="6" t="n">
        <v>26723657</v>
      </c>
      <c r="H4" s="6" t="n">
        <v>33149190</v>
      </c>
      <c r="I4" s="6" t="n">
        <v>1888194</v>
      </c>
      <c r="J4" s="6" t="n">
        <v>117614886</v>
      </c>
      <c r="K4" s="6" t="n">
        <v>86746758</v>
      </c>
    </row>
    <row r="5" spans="1:11">
      <c r="A5" s="4" t="s">
        <v>756</v>
      </c>
      <c r="B5" s="5" t="n">
        <v>5589123</v>
      </c>
      <c r="C5" s="5" t="n">
        <v>5374732</v>
      </c>
      <c r="D5" s="5" t="n">
        <v>2908129</v>
      </c>
      <c r="E5" s="5" t="n">
        <v>-192466</v>
      </c>
      <c r="F5" s="5" t="n">
        <v>2240944</v>
      </c>
      <c r="G5" s="5" t="n">
        <v>1259343</v>
      </c>
      <c r="H5" s="5" t="n">
        <v>3015422</v>
      </c>
      <c r="I5" s="5" t="n">
        <v>-695308</v>
      </c>
      <c r="J5" s="5" t="n">
        <v>13679518</v>
      </c>
      <c r="K5" s="5" t="n">
        <v>5820401</v>
      </c>
    </row>
    <row r="6" spans="1:11">
      <c r="A6" s="4" t="s">
        <v>757</v>
      </c>
      <c r="B6" s="5" t="n">
        <v>3190765</v>
      </c>
      <c r="C6" s="5" t="n">
        <v>3349306</v>
      </c>
      <c r="D6" s="5" t="n">
        <v>531667</v>
      </c>
      <c r="E6" s="5" t="n">
        <v>-3173939</v>
      </c>
      <c r="F6" s="5" t="n">
        <v>-5080753</v>
      </c>
      <c r="G6" s="5" t="n">
        <v>-1570353</v>
      </c>
      <c r="H6" s="5" t="n">
        <v>-11730</v>
      </c>
      <c r="I6" s="5" t="n">
        <v>-4519478</v>
      </c>
      <c r="J6" s="5" t="n">
        <v>3897799</v>
      </c>
      <c r="K6" s="5" t="n">
        <v>-11182314</v>
      </c>
    </row>
    <row r="7" spans="1:11">
      <c r="A7" s="4" t="s">
        <v>735</v>
      </c>
      <c r="B7" s="6" t="n">
        <v>2155680</v>
      </c>
      <c r="C7" s="6" t="n">
        <v>2338027</v>
      </c>
      <c r="D7" s="6" t="n">
        <v>450070</v>
      </c>
      <c r="E7" s="6" t="n">
        <v>-2722595</v>
      </c>
      <c r="F7" s="6" t="n">
        <v>-5164440</v>
      </c>
      <c r="G7" s="6" t="n">
        <v>-1404962</v>
      </c>
      <c r="H7" s="6" t="n">
        <v>109994</v>
      </c>
      <c r="I7" s="6" t="n">
        <v>-4086276</v>
      </c>
      <c r="J7" s="6" t="n">
        <v>2221182</v>
      </c>
      <c r="K7" s="6" t="n">
        <v>-10545684</v>
      </c>
    </row>
    <row r="8" spans="1:11">
      <c r="A8" s="4" t="s">
        <v>758</v>
      </c>
      <c r="B8" s="8" t="n">
        <v>0.1</v>
      </c>
      <c r="C8" s="8" t="n">
        <v>0.11</v>
      </c>
      <c r="D8" s="8" t="n">
        <v>0.02</v>
      </c>
      <c r="E8" s="8" t="n">
        <v>-0.13</v>
      </c>
      <c r="F8" s="8" t="n">
        <v>-0.24</v>
      </c>
      <c r="G8" s="8" t="n">
        <v>-0.07000000000000001</v>
      </c>
      <c r="H8" s="7" t="n">
        <v>0.005</v>
      </c>
      <c r="I8" s="8" t="n">
        <v>-0.19</v>
      </c>
      <c r="J8" s="8" t="n">
        <v>0.1</v>
      </c>
      <c r="K8" s="8" t="n">
        <v>-0.49</v>
      </c>
    </row>
    <row r="9" spans="1:11">
      <c r="A9" s="4" t="s">
        <v>759</v>
      </c>
      <c r="B9" s="8" t="n">
        <v>0.1</v>
      </c>
      <c r="C9" s="8" t="n">
        <v>0.11</v>
      </c>
      <c r="D9" s="8" t="n">
        <v>0.02</v>
      </c>
      <c r="E9" s="8" t="n">
        <v>-0.13</v>
      </c>
      <c r="F9" s="8" t="n">
        <v>-0.24</v>
      </c>
      <c r="G9" s="8" t="n">
        <v>-0.07000000000000001</v>
      </c>
      <c r="H9" s="7" t="n">
        <v>0.005</v>
      </c>
      <c r="I9" s="8" t="n">
        <v>-0.19</v>
      </c>
      <c r="J9" s="8" t="n">
        <v>0.1</v>
      </c>
      <c r="K9" s="8" t="n">
        <v>-0.49</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0</v>
      </c>
      <c r="B1" s="2" t="s">
        <v>1</v>
      </c>
    </row>
    <row r="2" spans="1:3">
      <c r="B2" s="2" t="s">
        <v>2</v>
      </c>
      <c r="C2" s="2" t="s">
        <v>41</v>
      </c>
    </row>
    <row r="3" spans="1:3">
      <c r="A3" s="3" t="s">
        <v>236</v>
      </c>
    </row>
    <row r="4" spans="1:3">
      <c r="A4" s="4" t="s">
        <v>761</v>
      </c>
      <c r="B4" s="6" t="n">
        <v>45589643</v>
      </c>
      <c r="C4" s="6" t="n">
        <v>455896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41</v>
      </c>
      <c r="D1" s="2" t="s">
        <v>634</v>
      </c>
    </row>
    <row r="2" spans="1:4">
      <c r="A2" s="3" t="s">
        <v>387</v>
      </c>
    </row>
    <row r="3" spans="1:4">
      <c r="A3" s="4" t="s">
        <v>763</v>
      </c>
      <c r="B3" s="6" t="n">
        <v>71991</v>
      </c>
      <c r="C3" s="6" t="n">
        <v>2723</v>
      </c>
      <c r="D3" s="6" t="n">
        <v>5158</v>
      </c>
    </row>
    <row r="4" spans="1:4">
      <c r="A4" s="4" t="s">
        <v>48</v>
      </c>
      <c r="B4" s="4" t="s">
        <v>45</v>
      </c>
      <c r="C4" s="5" t="n">
        <v>17400</v>
      </c>
    </row>
    <row r="5" spans="1:4">
      <c r="A5" s="4" t="s">
        <v>50</v>
      </c>
      <c r="B5" s="5" t="n">
        <v>71991</v>
      </c>
      <c r="C5" s="5" t="n">
        <v>20123</v>
      </c>
    </row>
    <row r="6" spans="1:4">
      <c r="A6" s="4" t="s">
        <v>764</v>
      </c>
      <c r="B6" s="5" t="n">
        <v>170426900</v>
      </c>
      <c r="C6" s="5" t="n">
        <v>170520446</v>
      </c>
    </row>
    <row r="7" spans="1:4">
      <c r="A7" s="4" t="s">
        <v>55</v>
      </c>
      <c r="B7" s="5" t="n">
        <v>170498891</v>
      </c>
      <c r="C7" s="5" t="n">
        <v>170540569</v>
      </c>
    </row>
    <row r="8" spans="1:4">
      <c r="A8" s="3" t="s">
        <v>765</v>
      </c>
    </row>
    <row r="9" spans="1:4">
      <c r="A9" s="4" t="s">
        <v>766</v>
      </c>
      <c r="B9" s="5" t="n">
        <v>4503827</v>
      </c>
      <c r="C9" s="5" t="n">
        <v>3990654</v>
      </c>
    </row>
    <row r="10" spans="1:4">
      <c r="A10" s="4" t="s">
        <v>767</v>
      </c>
      <c r="B10" s="4" t="s">
        <v>45</v>
      </c>
      <c r="C10" s="4" t="s">
        <v>45</v>
      </c>
    </row>
    <row r="11" spans="1:4">
      <c r="A11" s="4" t="s">
        <v>768</v>
      </c>
      <c r="B11" s="4" t="s">
        <v>45</v>
      </c>
      <c r="C11" s="4" t="s">
        <v>45</v>
      </c>
    </row>
    <row r="12" spans="1:4">
      <c r="A12" s="4" t="s">
        <v>769</v>
      </c>
      <c r="B12" s="4" t="s">
        <v>45</v>
      </c>
      <c r="C12" s="4" t="s">
        <v>45</v>
      </c>
    </row>
    <row r="13" spans="1:4">
      <c r="A13" s="4" t="s">
        <v>66</v>
      </c>
      <c r="B13" s="5" t="n">
        <v>4503827</v>
      </c>
      <c r="C13" s="5" t="n">
        <v>3990654</v>
      </c>
    </row>
    <row r="14" spans="1:4">
      <c r="A14" s="4" t="s">
        <v>389</v>
      </c>
      <c r="B14" s="5" t="n">
        <v>4503827</v>
      </c>
      <c r="C14" s="5" t="n">
        <v>3990654</v>
      </c>
    </row>
    <row r="15" spans="1:4">
      <c r="A15" s="4" t="s">
        <v>770</v>
      </c>
      <c r="B15" s="5" t="n">
        <v>165995064</v>
      </c>
      <c r="C15" s="5" t="n">
        <v>166549915</v>
      </c>
    </row>
    <row r="16" spans="1:4">
      <c r="A16" s="4" t="s">
        <v>771</v>
      </c>
      <c r="B16" s="6" t="n">
        <v>170498891</v>
      </c>
      <c r="C16" s="6" t="n">
        <v>1705405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41</v>
      </c>
    </row>
    <row r="3" spans="1:3">
      <c r="A3" s="3" t="s">
        <v>773</v>
      </c>
    </row>
    <row r="4" spans="1:3">
      <c r="A4" s="4" t="s">
        <v>774</v>
      </c>
      <c r="B4" s="4" t="s">
        <v>45</v>
      </c>
      <c r="C4" s="4" t="s">
        <v>45</v>
      </c>
    </row>
    <row r="5" spans="1:3">
      <c r="A5" s="4" t="s">
        <v>89</v>
      </c>
      <c r="B5" s="5" t="n">
        <v>464108</v>
      </c>
      <c r="C5" s="5" t="n">
        <v>895995</v>
      </c>
    </row>
    <row r="6" spans="1:3">
      <c r="A6" s="4" t="s">
        <v>775</v>
      </c>
      <c r="B6" s="5" t="n">
        <v>-464108</v>
      </c>
      <c r="C6" s="5" t="n">
        <v>-895995</v>
      </c>
    </row>
    <row r="7" spans="1:3">
      <c r="A7" s="4" t="s">
        <v>776</v>
      </c>
      <c r="B7" s="5" t="n">
        <v>2700039</v>
      </c>
      <c r="C7" s="5" t="n">
        <v>-9641498</v>
      </c>
    </row>
    <row r="8" spans="1:3">
      <c r="A8" s="4" t="s">
        <v>777</v>
      </c>
      <c r="B8" s="4" t="s">
        <v>45</v>
      </c>
      <c r="C8" s="4" t="s">
        <v>45</v>
      </c>
    </row>
    <row r="9" spans="1:3">
      <c r="A9" s="4" t="s">
        <v>778</v>
      </c>
      <c r="B9" s="5" t="n">
        <v>2235931</v>
      </c>
      <c r="C9" s="5" t="n">
        <v>-10537493</v>
      </c>
    </row>
    <row r="10" spans="1:3">
      <c r="A10" s="4" t="s">
        <v>97</v>
      </c>
      <c r="B10" s="5" t="n">
        <v>-14747</v>
      </c>
      <c r="C10" s="5" t="n">
        <v>-8189</v>
      </c>
    </row>
    <row r="11" spans="1:3">
      <c r="A11" s="4" t="s">
        <v>735</v>
      </c>
      <c r="B11" s="5" t="n">
        <v>2221184</v>
      </c>
      <c r="C11" s="5" t="n">
        <v>-10545682</v>
      </c>
    </row>
    <row r="12" spans="1:3">
      <c r="A12" s="4" t="s">
        <v>779</v>
      </c>
      <c r="B12" s="5" t="n">
        <v>-2793585</v>
      </c>
      <c r="C12" s="5" t="n">
        <v>-8732751</v>
      </c>
    </row>
    <row r="13" spans="1:3">
      <c r="A13" s="4" t="s">
        <v>780</v>
      </c>
      <c r="B13" s="6" t="n">
        <v>-572401</v>
      </c>
      <c r="C13" s="6" t="n">
        <v>-192784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41</v>
      </c>
    </row>
    <row r="3" spans="1:3">
      <c r="A3" s="3" t="s">
        <v>782</v>
      </c>
    </row>
    <row r="4" spans="1:3">
      <c r="A4" s="4" t="s">
        <v>783</v>
      </c>
      <c r="B4" s="6" t="n">
        <v>6730</v>
      </c>
      <c r="C4" s="6" t="n">
        <v>-425127</v>
      </c>
    </row>
    <row r="5" spans="1:3">
      <c r="A5" s="4" t="s">
        <v>138</v>
      </c>
      <c r="B5" s="4" t="s">
        <v>45</v>
      </c>
      <c r="C5" s="4" t="s">
        <v>45</v>
      </c>
    </row>
    <row r="6" spans="1:3">
      <c r="A6" s="4" t="s">
        <v>784</v>
      </c>
      <c r="B6" s="5" t="n">
        <v>513173</v>
      </c>
      <c r="C6" s="5" t="n">
        <v>422692</v>
      </c>
    </row>
    <row r="7" spans="1:3">
      <c r="A7" s="4" t="s">
        <v>785</v>
      </c>
      <c r="B7" s="5" t="n">
        <v>69268</v>
      </c>
      <c r="C7" s="5" t="n">
        <v>-2435</v>
      </c>
    </row>
    <row r="8" spans="1:3">
      <c r="A8" s="4" t="s">
        <v>786</v>
      </c>
      <c r="B8" s="5" t="n">
        <v>2723</v>
      </c>
      <c r="C8" s="5" t="n">
        <v>5158</v>
      </c>
    </row>
    <row r="9" spans="1:3">
      <c r="A9" s="4" t="s">
        <v>787</v>
      </c>
      <c r="B9" s="6" t="n">
        <v>71991</v>
      </c>
      <c r="C9" s="6" t="n">
        <v>27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3:44:07Z</dcterms:created>
  <dcterms:modified xmlns:dcterms="http://purl.org/dc/terms/" xmlns:xsi="http://www.w3.org/2001/XMLSchema-instance" xsi:type="dcterms:W3CDTF">2020-03-23T13:44:07Z</dcterms:modified>
</cp:coreProperties>
</file>